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ASSETS HELD FOR SALE AND DISCON" sheetId="9" state="visible" r:id="rId9"/>
    <sheet xmlns:r="http://schemas.openxmlformats.org/officeDocument/2006/relationships" name="ACQUISITIONS OF BUSINESS" sheetId="10" state="visible" r:id="rId10"/>
    <sheet xmlns:r="http://schemas.openxmlformats.org/officeDocument/2006/relationships" name="INTANGIBLE ASSETS, GOODWILL AND" sheetId="11" state="visible" r:id="rId11"/>
    <sheet xmlns:r="http://schemas.openxmlformats.org/officeDocument/2006/relationships" name="FINANCIAL INSTRUMENTS AND RISK " sheetId="12" state="visible" r:id="rId12"/>
    <sheet xmlns:r="http://schemas.openxmlformats.org/officeDocument/2006/relationships" name="COMMON STOCK AND SHARES TO BE I" sheetId="13" state="visible" r:id="rId13"/>
    <sheet xmlns:r="http://schemas.openxmlformats.org/officeDocument/2006/relationships" name="SHARE-BASED PAYMENTS" sheetId="14" state="visible" r:id="rId14"/>
    <sheet xmlns:r="http://schemas.openxmlformats.org/officeDocument/2006/relationships" name="RELATED PARTY TRANSACTIONS AND "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ACQUISTIONS OF BUSINESS (Tables" sheetId="19" state="visible" r:id="rId19"/>
    <sheet xmlns:r="http://schemas.openxmlformats.org/officeDocument/2006/relationships" name="INTANGIBLE ASSETS, GOODWILL A_2" sheetId="20" state="visible" r:id="rId20"/>
    <sheet xmlns:r="http://schemas.openxmlformats.org/officeDocument/2006/relationships" name="SHARE-BASED PAYMENTS (Tables)" sheetId="21" state="visible" r:id="rId21"/>
    <sheet xmlns:r="http://schemas.openxmlformats.org/officeDocument/2006/relationships" name="NATURE OF OPERATIONS AND GOIN_2" sheetId="22" state="visible" r:id="rId22"/>
    <sheet xmlns:r="http://schemas.openxmlformats.org/officeDocument/2006/relationships" name="SIGNIFICANT ACCOUNTING POLICI_3" sheetId="23" state="visible" r:id="rId23"/>
    <sheet xmlns:r="http://schemas.openxmlformats.org/officeDocument/2006/relationships" name="ASSETS HELD FOR SALE AND DISC_2" sheetId="24" state="visible" r:id="rId24"/>
    <sheet xmlns:r="http://schemas.openxmlformats.org/officeDocument/2006/relationships" name="ACQUISITION OF BUSINESS (Detail" sheetId="25" state="visible" r:id="rId25"/>
    <sheet xmlns:r="http://schemas.openxmlformats.org/officeDocument/2006/relationships" name="ACQUISITION OF BUSINESS (Deta_2" sheetId="26" state="visible" r:id="rId26"/>
    <sheet xmlns:r="http://schemas.openxmlformats.org/officeDocument/2006/relationships" name="EQUIPMENT (Details)" sheetId="27" state="visible" r:id="rId27"/>
    <sheet xmlns:r="http://schemas.openxmlformats.org/officeDocument/2006/relationships" name="INTANGIBLE ASSETS AND GOODWILL " sheetId="28" state="visible" r:id="rId28"/>
    <sheet xmlns:r="http://schemas.openxmlformats.org/officeDocument/2006/relationships" name="INTANGIBLE ASSETS AND GOODWIL_2" sheetId="29" state="visible" r:id="rId29"/>
    <sheet xmlns:r="http://schemas.openxmlformats.org/officeDocument/2006/relationships" name="PROMISSORY NOTES (Details Narra" sheetId="30" state="visible" r:id="rId30"/>
    <sheet xmlns:r="http://schemas.openxmlformats.org/officeDocument/2006/relationships" name="FINANCIAL INSTRUMENTS AND RIS_2" sheetId="31" state="visible" r:id="rId31"/>
    <sheet xmlns:r="http://schemas.openxmlformats.org/officeDocument/2006/relationships" name="COMMON STOCK, SHARES TO BE ISSU" sheetId="32" state="visible" r:id="rId32"/>
    <sheet xmlns:r="http://schemas.openxmlformats.org/officeDocument/2006/relationships" name="SHARE-BASED PAYMENTS (Details)" sheetId="33" state="visible" r:id="rId33"/>
    <sheet xmlns:r="http://schemas.openxmlformats.org/officeDocument/2006/relationships" name="SHARE-BASED PAYMENTS (Details 1" sheetId="34" state="visible" r:id="rId34"/>
    <sheet xmlns:r="http://schemas.openxmlformats.org/officeDocument/2006/relationships" name="SHARE-BASED PAYMENTS (Details N" sheetId="35" state="visible" r:id="rId35"/>
    <sheet xmlns:r="http://schemas.openxmlformats.org/officeDocument/2006/relationships" name="RELATED PARTY TRANSACTIONS AN_2"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20</t>
  </si>
  <si>
    <t>May 14, 2020</t>
  </si>
  <si>
    <t>Document And Entity Information</t>
  </si>
  <si>
    <t>Entity Registrant Name</t>
  </si>
  <si>
    <t>Zoompass Holdings, Inc.</t>
  </si>
  <si>
    <t>Entity Central Index Key</t>
  </si>
  <si>
    <t>0001635748</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File Number</t>
  </si>
  <si>
    <t>333-20399</t>
  </si>
  <si>
    <t>Entity Interactive Data Current</t>
  </si>
  <si>
    <t>Entity Incorporation, State or Country Code</t>
  </si>
  <si>
    <t>NV</t>
  </si>
  <si>
    <t>Entity Common Stock, Shares Outstanding</t>
  </si>
  <si>
    <t>Document Fiscal Period Focus</t>
  </si>
  <si>
    <t>Q1</t>
  </si>
  <si>
    <t>Document Fiscal Year Focus</t>
  </si>
  <si>
    <t>2020</t>
  </si>
  <si>
    <t>Interim Condensed Consolidated Balance Sheets - USD ($)</t>
  </si>
  <si>
    <t>Dec. 31, 2019</t>
  </si>
  <si>
    <t>Current assets</t>
  </si>
  <si>
    <t>Cash and cash equivalents</t>
  </si>
  <si>
    <t>Prepaid expenses and other current assets</t>
  </si>
  <si>
    <t>Total current assets</t>
  </si>
  <si>
    <t>Total assets</t>
  </si>
  <si>
    <t>Current liabilities</t>
  </si>
  <si>
    <t>Accounts payable and accrued liabilities</t>
  </si>
  <si>
    <t>Deferred revenue</t>
  </si>
  <si>
    <t>Due to related parties</t>
  </si>
  <si>
    <t>Total liabilities</t>
  </si>
  <si>
    <t>Stockholders' deficiency</t>
  </si>
  <si>
    <t>Common stock, $0.0001 par value 500,000,000 shares authorized, 73,101,349 shares issued and outstanding (December 31, 2019 - 109,746,036)</t>
  </si>
  <si>
    <t>Shares to be issued</t>
  </si>
  <si>
    <t>Additional paid-in-capital</t>
  </si>
  <si>
    <t>Accumulated deficit</t>
  </si>
  <si>
    <t>Accumulated other comprehensive income (loss)</t>
  </si>
  <si>
    <t>Total stockholders' deficiency</t>
  </si>
  <si>
    <t>Total liabilities and stockholders' deficiency</t>
  </si>
  <si>
    <t>Interim Condensed Consolidated Balance Sheets (Parenthetical) - $ / shares</t>
  </si>
  <si>
    <t>Statement of Financial Position [Abstract]</t>
  </si>
  <si>
    <t>Common stock, par value</t>
  </si>
  <si>
    <t>Common stock, authorized shares</t>
  </si>
  <si>
    <t>Common stock, issued shares</t>
  </si>
  <si>
    <t>Common stock, outstanding shares</t>
  </si>
  <si>
    <t>INTERIM CONDENSED CONSOLIDATED STATEMENTS OF OPERATIONS AND COMPREHENSIVE LOSS</t>
  </si>
  <si>
    <t>Mar. 31, 2020USD ($)shares</t>
  </si>
  <si>
    <t>Mar. 31, 2020$ / shares</t>
  </si>
  <si>
    <t>Mar. 31, 2019USD ($)shares</t>
  </si>
  <si>
    <t>Mar. 31, 2019$ / shares</t>
  </si>
  <si>
    <t>Expenses</t>
  </si>
  <si>
    <t>Salaries and consultants</t>
  </si>
  <si>
    <t>Rent and occupancy costs</t>
  </si>
  <si>
    <t>Share-based payment expense</t>
  </si>
  <si>
    <t>Professional fees</t>
  </si>
  <si>
    <t>Office and sundry expenses and reversal of impairment</t>
  </si>
  <si>
    <t>Filing fees and regulatory costs</t>
  </si>
  <si>
    <t>Business Licenses and Permits</t>
  </si>
  <si>
    <t>Software development expenses</t>
  </si>
  <si>
    <t>Foreign exchange gain (loss)</t>
  </si>
  <si>
    <t>Gain on settlement of debts</t>
  </si>
  <si>
    <t>Net bank fees</t>
  </si>
  <si>
    <t>Total Expenses</t>
  </si>
  <si>
    <t>Loss before income taxes</t>
  </si>
  <si>
    <t>Income taxes expenses</t>
  </si>
  <si>
    <t>Net loss</t>
  </si>
  <si>
    <t>Other comprehensive income</t>
  </si>
  <si>
    <t>Foreign exchange translation gain (loss)</t>
  </si>
  <si>
    <t>Net loss and comprehensive loss</t>
  </si>
  <si>
    <t>Loss per share - basic and diluted | $ / shares</t>
  </si>
  <si>
    <t>Weighted average number of common shares outstanding - basic and diluted | shares</t>
  </si>
  <si>
    <t>INTERIM CONDENSED CONSOLIDATED STATEMENTS OF SHAREHOLDERS' EQUITY DEFICIENCY - USD ($)</t>
  </si>
  <si>
    <t>Common Stock</t>
  </si>
  <si>
    <t>Additional Paid-In Capital</t>
  </si>
  <si>
    <t>Deficit</t>
  </si>
  <si>
    <t>Accumulated Other Comprehensive Income (loss)</t>
  </si>
  <si>
    <t>Total</t>
  </si>
  <si>
    <t>Beginning Balance, Shares at Dec. 31, 2018</t>
  </si>
  <si>
    <t xml:space="preserve"> </t>
  </si>
  <si>
    <t>Beginning Balance, Amount at Dec. 31, 2018</t>
  </si>
  <si>
    <t>Share-based payment expense - Issuance of shares for services, Shares</t>
  </si>
  <si>
    <t>Share-based payment expense - Issuance of shares for services, Amount</t>
  </si>
  <si>
    <t>Foreign currency translation</t>
  </si>
  <si>
    <t>Ending Balance, Shares at Mar. 31, 2019</t>
  </si>
  <si>
    <t>Ending Balance, Amount at Mar. 31, 2019</t>
  </si>
  <si>
    <t>Beginning Balance, Shares at Dec. 31, 2019</t>
  </si>
  <si>
    <t>Beginning Balance, Amount at Dec. 31, 2019</t>
  </si>
  <si>
    <t>Issuance of shares for private placement, Shares</t>
  </si>
  <si>
    <t>Issuance of shares for private placement, Amount</t>
  </si>
  <si>
    <t>Issued on conversion of debt, Shares</t>
  </si>
  <si>
    <t>Issued on conversion of debt, Amount</t>
  </si>
  <si>
    <t>Share-based payment expense - Issuance of stock options</t>
  </si>
  <si>
    <t>Cancellation of shares, Shares</t>
  </si>
  <si>
    <t>Cancellation of shares, Amount</t>
  </si>
  <si>
    <t>Ending Balance, Shares at Mar. 31, 2020</t>
  </si>
  <si>
    <t>Ending Balance, Amount at Mar. 31, 2020</t>
  </si>
  <si>
    <t>INTERIM CONDENSED CONSOLIDATED STATEMENT OF CASH FLOWS - USD ($)</t>
  </si>
  <si>
    <t>Mar. 31, 2019</t>
  </si>
  <si>
    <t>Cash flow from operating activities</t>
  </si>
  <si>
    <t>Non-cash items:</t>
  </si>
  <si>
    <t>Share-based payment expense - Issuance of shares for services</t>
  </si>
  <si>
    <t>Gain on settlement of debt</t>
  </si>
  <si>
    <t>Foreign exchange (gain) loss</t>
  </si>
  <si>
    <t>Changes in non-cash operating assets and liabilities</t>
  </si>
  <si>
    <t>Prepaids and other current assets</t>
  </si>
  <si>
    <t>Net cash used in operating activities</t>
  </si>
  <si>
    <t>Cash flow from financing activities</t>
  </si>
  <si>
    <t>Issuance of common stock</t>
  </si>
  <si>
    <t>Repayment to related party</t>
  </si>
  <si>
    <t>Net cash provided by financing activities</t>
  </si>
  <si>
    <t>Effect of exchange rate changes on cash</t>
  </si>
  <si>
    <t>Decrease in cash and cash equivalents</t>
  </si>
  <si>
    <t>Cash and cash equivalents, beginning of the year</t>
  </si>
  <si>
    <t>Cash and cash equivalents, end of the year</t>
  </si>
  <si>
    <t>Supplementary Cash Flow Information</t>
  </si>
  <si>
    <t>Interest paid</t>
  </si>
  <si>
    <t>Taxes paid</t>
  </si>
  <si>
    <t>NATURE OF OPERATIONS AND GOING CONCERN</t>
  </si>
  <si>
    <t>Accounting Policies [Abstract]</t>
  </si>
  <si>
    <t>NOTE 1 — NATURE OF OPERATIONS
AND GOING CONCERN Zoompass Holdings, Inc.
formerly known as UVIC. Inc. ("Zoompass Holdings" or the "Company") was incorporated under the laws of the State
of Nevada on August 21, 2013. Effective August 22, 2016, the Company entered into an Agreement for the Exchange of Stock (the "Agreement")
with Zoompass, Inc., an Ontario, Canada corporation ("Zoompass"). Pursuant to the Agreement, the Company agreed to issue
8,050,784 shares of its restricted common stock to Zoompass' shareholders ("Zoompass' shareholders") in exchange for all
the shares of Zoompass Inc. owned by the Zoompass Inc.'s Shareholders. At the Closing Date, Rob Lee, a significant shareholder
of the Company agreed to cancel 7,000,000 shares of the Company's common stock, which shares constituted the control shares of
the Company. Other than this one significant shareholder, shareholders of the Company held 2,670,000 shares. As a result of the
Agreement, Zoompass is now a wholly owned subsidiary of the Company. The Company has amended its Articles of Incorporation to change
its name to Zoompass Holdings, Inc. and the appropriate forms were filed with FINRA and the SEC to change its name, address and
symbol and complete a 3.5-1 forward split, which was consented to by the majority of shareholders on September 7, 2016 and approved
in February 2017, for shareholders of record on September 7, 2016. All share figures have
been retroactively stated to reflect the stock split approved by shareholders, unless otherwise indicated. Additionally, the Company's
shareholders consented to an increase of the shares authorized to 500,000,000 and a revision of the par value to $0.0001. As the former Zoompass
shareholders ended up owning the majority of the Company, the transaction does not constitute a business combination and was deemed
to be a recapitalization of the Company with Zoompass being the accounting acquirer, accordingly the accounting and disclosure
information is that of Zoompass going forward. Effective March 6, 2018
(the "Closing Date"), Zoompass Holdings, Inc.'s (the "Company") Canadian operating subsidiary, Zoompass, Inc.,
entered into an Asset Purchase Agreement (the "Agreement") for the sale of its Prepaid Card Business ("Prepaid Business")
to Fintech Holdings North America Inc., or its designee. The aggregate purchase price of the Prepaid Business was C$400,000. The
transaction was completed on March 26, 2018. During the first fiscal
quarter of 2018, the Company implemented a plan to abandon the mobility solution operation. The Company has determined that the
mobility solution operation represents a component and a reportable segment of the Company. According to the plan of abandonment,
the Company gradually ceased accepting any new business during first fiscal quarter of 2018 and settled all the remaining orders
and obligations from mobility solution by end of March 2018. On October 17, 2018,
the Company purchased certain business assets that represents a business from Virtublock Global Corp. (“Virtublock”,
“VGC”) in return the Company issued 44,911,724 shares to Virtublock and pursuant to the issuance of shares Virtublock
ended up owning 45% of total outstanding common shares of the Company. (note 4) Zoompass Inc., was
incorporated under the laws of Ontario on June 8, 2016. On October 17, 2018, pursuant to an asset purchase agreement with
VGC, certain business assets were acquired by the Company in exchange for shares of the Company. The business assets primarily
consisted of certain technology IP related to cryptocurrency exchange/wallet, certain strategic partnerships and customer contracts.
On March 25, 2019, the name of the company was changed from Zoompass Inc. to Virtublock Canada Inc. (“VCI”). On
February 27, 2020, the Company cancelled 44,911,724 shares of the common stock which were issued in connection with the asset
purchase agreement dated October 17, 2018 with VGC. (note 4). Pursuant to a General Release agreement dated November 29, 2019,
the asset purchase agreement dated October 17, 2018 with VGC. was deemed cancelled and each party acknowledged and agreed that
no party has or shall have any claim with respect to intellectual property, software or other assets owned by any other party
and that no agreements exist or remain unsatisfied with respect to the transfer of any asset from a releasing party to any other
party, and VGC assigned and tendered the 44,911,724 shares of common stock of the Company to the Company for cancellation. Accordingly,
$4,491 was transferred from common stock to additional paid in capital with a corresponding reduction in the number of common
shares outstanding. The Company is a Software
Fintech company and continues to develop and acquire software platforms and services to sell to customers globally with a focus
on leading edge technologies and software as a service. The Company, as part
of its business, will seek opportunities to acquire software companies with existing revenue streams. The Company has incurred
recurring losses from operations and as of March 31, 2020 and December 31, 2019, and had net working capital deficiency and an
accumulated deficit. The Company’s continued existence is dependent upon its ability to continue to execute its operating
plan and to obtain additional debt or equity financing. These conditions raise substantial doubt about the Company’s ability
to continue as a going concern.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unaudited interim condensed consolidated financial statements. The
unaudited interim condensed consolidated financial statements do not include any adjustments relating to the recoverability of
recorded asset amounts that might be necessary should the Company be unable to continue in existence.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hareholders. There can be no assurance that financing
will be available when required. These unaudited interim
condensed consolidated financial statements have been prepared on the basis that the Company will continue as a going concern,
which presumes that it will be able to realize its assets and discharge its liabilities in the normal course of business as they
come due. These unaudited interim condensed consolidated financial statements do not reflect the adjustments to the carrying values
of assets and liabilities and the reported expenses and unaudited interim condensed consolidated balance sheet classifications
that would be necessary if the Company were unable to realize its assets and settle its liabilities as a going concern in the normal
course of operations. Such adjustments could be material. Basis of presentation The accompanying unaudited
interim condensed consolidated financial statements have been prepared in accordance with accounting principles generally accepted
in the United States (“US GAAP”) for interim financial information and the Securities and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the
Company’s audited consolidated financial statements for the years ended December 31, 2019 and 2018 and their accompanying
notes. The unaudited interim
condensed consolidated financial statements reflect all adjustments, consisting of normal recurring adjustments, which, in the
opinion of management, are necessary to present a fair statement of the results for the period. Basis of consolidation: The unaudited interim condensed consolidated
financial statements comprise the accounts of Zoompass Holdings, Inc., the legal parent company, and its wholly owned subsidiaries,
VCI and Paymobile Inc. (“Paymobile”), a company incorporated in Florida, USA, after the elimination of all intercompany
balances and transactions. Subsidiaries are all entities (including special
purpose entities) over which the Company, either directly or indirectly, has the power to govern the financial and operating policies
generally accompanying a shareholding of more than one half of the voting rights. Where the group does not directly hold more than
one half of the voting rights, significant judgment is used to determine whether control exists. These significant judgments include
assessing whether the group can control the operating policies through the group's ability to appoint the majority of directors
to the board. The existence and effect of potential voting rights that are currently exercisable or convertible are considered
when assessing whether the group controls another entity. Subsidiaries are fully consolidated from the date on which control is
transferred to the group until the date on which control ceases. The accounts of subsidiaries are prepared for
the same reporting period as the parent entity, using consistent accounting policies. Inter-company transactions, balances and
unrealized gains or losses on transactions between the entities are eliminated.</t>
  </si>
  <si>
    <t>SIGNIFICANT ACCOUNTING POLICIES AND RECENT ACCOUNTING PRONOUNCEMENTS</t>
  </si>
  <si>
    <t>NOTE 2 — SIGNIFICANT ACCOUNTING POLICIES AND RECENT
ACCOUNTING PRONOUNCEMENTS SIGNIFICANT ACCOUNTING POLICIES Translation of foreign currencies The reporting and functional currency of the
Company and Paymobile is the US dollar. The Company has determined that the functional currency of VCI is the Canadian dollar.
(references to which are denoted "C$"). Transactions in currencies other than the functional
currency are recorded at the rates of the exchange prevailing on dates of transactions. At each balance sheet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are reflected in
the statement of operations and comprehensive loss. Translation of VCI assets and liabilities is
done using the exchange rates at each balance sheet date; revenue and expenses are translated at average rates prevailing during
the reporting period or at the date of the transaction; shareholders' equity is translated at historical rates. Adjustments resulting
from translating the unaudited interim condensed consolidated financial statements into the US Dollar are recorded as a separate
component of accumulated other comprehensive income in the statement of changes in stockholders’ deficiency. Revenue recognition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from which the Company generates its revenue. Prepaid cards: Mobility solution Cryptocurrency platform Wallet platforms: Technology consulting: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stand-alone selling prices. The stand-alone selling prices are determined based on the prices at which the
Company separately provides the products and services.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unaudited interim condensed
consolidated balance sheets for cash and cash equivalents, accounts payable and accrued liabilities and due to related parties
approximate fair value because of the short period of time between the origination of such instruments and their expected realization.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 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as anti-dilutive. Segment reporting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Significantly all of the assets of the Company are located in, all revenues
are currently earned in Canada and the Company’s research, development and strategical planning operations are carried out
and served as an integral part of the Company’s business. The Company’s reportable segments and operating segments
include cryptocurrency platform operations and research, development and strategical planning operations. Cash and cash equivalents Cash and cash equivalents include demand deposits
held with banks and highly liquid investments with original maturities of ninety days or less at acquisition date. For purposes
of reporting cash flows, the Company considers all cash accounts that are not subject to withdrawal restrictions or penalties to
be cash and cash equivalents. Cash in trust and customer deposits are amounts held by the Company at various financial institutions
for settlement of clients' funds payable. Client funds are amounts owing on behalf of clients for prepaid debit cards. Equipment Equipment is stated at historic cost. The Company
has the following sub-categories of property and equipment with useful lives and depreciation methods as follows:
Computer equipment and furniture – 30% declining balance per year The cost of assets sold, retired, or otherwise
disposed of and the related accumulated depreciation are eliminated from the accounts. Expenditures for maintenance and repairs
are charged to expense as incurred. The Company follows the
ASC Topic 360, which requires that long-lived assets be reviewed annually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Goodwill Goodwill represents the excess purchase price
over the estimated fair value of net assets acquired by the Company in business combinations. Business acquisitions are accounted
for using the acquisition method whereby acquired assets and liabilities are recorded at fair value as of the date of acquisition
with the excess of the acquisition amount over such fair value being recorded as goodwill and allocated to reporting units ("RU").
RUs are the smallest identifiable group of assets, liabilities and associated goodwill that generate cash inflows that are largely
independent of the cash inflows from other assets or groups of assets. Given how the Company is structured and managed, the
Company has one RU. Goodwill arises principally because of the following factors among other things: (1) the going concern
value of the Company's capacity to sustain and grow revenues through securing additional contracts and customers,; (2) the undeserved
market of consumers looking for financial transactional alternatives; (3) technological and mobile capabilities beyond acquired
lines of business to capture buyer specific synergies arising upon a transaction and (4) the requirement to record a deferred tax
liability for the difference between the assigned values and the tax bases of the assets acquired and liabilities assumed in a
business combination, if any. Intangibles The Company has applied the provisions of ASC
topic 350 – Intangibles – goodwill and other, in accounting for its intangible assets. Intangible assets subject to
amortization are amortized on a straight-line method on the basis over the useful life of the respective intangibles. The following
useful lives are used in the calculation of amortization:
Trademark – 7.25 years
Acquired payment platform – 5 years
Intellectual property/Technology – 7.25 years Impairment goodwill and indefinite-lived
intangible assets and intangible assets with definite lives The Company accounts
for goodwill and intangible assets in accordance with ASC No.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mpany assesses
the carrying value of goodwill, indefinite-lived intangible assets and intangible assets with definite lives, such as Trademark,
Technology platform, customer base and other intangible assets for potential impairment annually as of December 31, or more frequently
if events or changes in circumstances indicate such assets might be impaired. When assessing goodwill for impairment the
Company elects to first perform a qualitative assessment for a reporting unit to determine if the quantitative impairment test
is necessary. If we do not perform a qualitative assessment, or if the qualitative assessment indicates it is more likely than
not that the fair value of the reporting units, is less than its carrying amount, the Company performs a quantitative test. The
Company recognizes an impairment charge for the amount by which the carrying amount exceeds the reporting unit’s fair value;
however, the loss recognized would not exceed the total amount of goodwill allocated to that reporting unit. The Company estimates
fair value using the income approach, to estimate the future undiscounted cash flows (excluding interest charges) from the use
and ultimate disposition of the assets. Income taxes Deferred tax is recognized using the asset
and liability method, on temporary differences between the carrying amounts of assets and liabilities for financial reporting purposes
and the amounts used for tax purposes. However, the deferred tax is not recognized if it arises from initial recognition of an
asset or liability in a transaction other than a business combination that at the time of the transaction affects neither accounting
nor taxable profit or loss. Deferred taxes determined using tax rates (and laws) that have been enacted by the reporting date and
are expected to apply when the related deferred taxation asset is realized, or the deferred taxation liability is settl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Share-based payment expense The Company follows the fair value method of
accounting for stock awards granted to employees, directors, officers and consultants. Share-based awards to employees are measured
at the fair value of the related share-based awards. Share-based payments to others are valued based on the related services rendered
or goods received or if this cannot be reliably measured, on the fair value of the instruments issued. Issuances of shares are
valued using the fair value of the shares at the time of grant; issuances of warrants and other share-based awards are valued using
the Black-Scholes model with assumptions based on historical experience and future expectations. All issuances of share-based payments
have been fully vested, otherwise the Company recognizes such awards over the vesting period based on expectations of the number
of awards expected to vest over that period on a straight-line basis. Business combinations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RUs”).
If the fair value of the net assets acquired exceeds the purchase consideration, the difference is recognized immediately as a
gain in the condensed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densed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 and are expensed on a straight-line basis over the lease term in the
condensed consolidated statement of operations and comprehensive. The Company determines the lease term by agreement with lessor. As our current operating lease of office space,
at the commencement, has a term of less than 12 months, we elect not to apply the recognition requirements of ASC 842 to the short-term
lease, instead lease payments are recognized in statement of operations on a straight-line basis over the lease term. Use of estimates The preparation of the unaudited interim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The areas where management has made significant judgments include,
but are not limited to: Accounting for acquisitions Assessment of Impairment: Deferred taxes: Share-based payment expense : Derivative financial instruments The Company reviews the terms of equity instruments
and other financing arrangements, if any,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NEWLY ADOPTED AND RECENTLY ISSUED ACCOUNTING
PRONOUNCEMENT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Company is currently
evaluating the impact this guidance may have on the condensed consolidated financial statements and related disclosur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densed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s and are expensed on a straight-line basis over the lease term in our condensed consolidated
statement of operations and comprehensive loss. The Company determines the lease term by agreement with lessor. As our current
operating lease of office space, at the commencement, has a term of less than 12 months, the Company elects not to apply the recognition
requirements of ASC 842 to the short-term lease, instead lease payments are recognized in statement of operations on a straight-line
basis over the lease term.</t>
  </si>
  <si>
    <t>ASSETS HELD FOR SALE AND DISCONTINUED OPERATIONS</t>
  </si>
  <si>
    <t>Option grant [Member]</t>
  </si>
  <si>
    <t>NOTE 3 — ASSETS HELD FOR SALE AND DISCONTINUED OPERATIONS On March 6, 2018, the Company entered into
an asset purchase agreement to sell the prepaid card business for total consideration of C$400,000, comprised of C$200,000 upon
closing, C$100,000 12 months from the date of closing and the equivalent of C$100,000 in shares. A former Director and Chief Executive
Officer was related to an officer of the acquirer of the prepaid card business. The transaction was approved by the Board of Directors.
The Company has determined that the prepaid card business represents a component and is a reportable segment of the Company. The
transaction completed in March 2018. As of March 31, 2018, the Company received C$200,000 ($152,871). During the first fiscal quarter of 2018, the
Company implemented a plan to abandon the mobility solution operation. The Company has determined that the mobility solution operation
represents a component and a reportable segment of the Company. According to the plan of abandonment, the Company gradually ceased
accepting any new business during first quarter of 2018 and settled all the remaining orders and obligations from mobility solution
by end of March 2018. The Company determined that the disposal of
prepaid card business and abandonment of mobility solution operations represent a strategical shift of the company’s business
operations. The prepaid card operation and mobility solution operation were part of the company’s plan of disposal and both
met the held-for-sale criteria within a short period of time, therefor, the two operations were accounted for, presented and disclosed
as discontinued operations for year ended December 31, 2018 and 2019. On January 1, 2020, the Company has determined
that there were no further involvements in those discontinued operations.</t>
  </si>
  <si>
    <t>ACQUISITIONS OF BUSINESS</t>
  </si>
  <si>
    <t>Business Combinations [Abstract]</t>
  </si>
  <si>
    <t xml:space="preserve">NOTE 4 – ACQUISITIONS OF BUSINESS On October 16, 2018, the Company entered into
an agreement with Virtublock Global Corp (VGC), a corporation incorporated in Ontario Canada, to acquire assets and intellectual
property of VGC. Based on an examination of the net assets acquired, the acquisition of the net assets was determined to be a business
as defined under ASC 805. Pursuant to the agreement, the Company issued
44,911,724 shares of its common stock to VGC as purchase consideration. The fair value of the shares issued was determined
to be $3,458,203 based on the market value of the common stock as the date of issuance. The following table sets forth the allocation
of the purchase consideration to the fair value of the net assets acquired. The acquired goodwill is primarily related to the value
attributed to a company that is expected to experience accelerated growth. The Company assessed the goodwill and intangible
assets assigned as a result of the acquisition for impairment and considered them impaired. Management tested goodwill and intangibles
for impairment and determined them to be impaired. The main cause of the impairment was Company’s inability to secure the
required financing and customer contracts in order to operationalize the new acquisition of VirtuBlock Global, Inc. As a result,
the carrying amounts of intangibles and goodwill could not be supported. Impairment of Goodwill
and intangible assets: Management used the Income
approach to estimate the value of the Company’s intangible assets based on projections (adjusted for multiple scenarios and
weighted probabilities) of future cash flows. Impairment regarding
Goodwill The fair value of the
business unit based on the discounted cash flow analysis and net asset valuations of the reporting unit do not exceed the carrying
amount, therefore goodwill was considered impaired. Impairment regarding
Intangibles The undiscounted (pre-tax) cash flows of the
reporting unit using projections do not exceed its’s carrying value, and therefore intangibles were considered impaired.
Consideration
Common shares issued $ 3,458,203
Net assets acquired
Customer base $ —
Trade name – Virtublock (note 5) 6,600
Intellectual property / Technology (note 5) 11,200
Non-compete agreements —
Goodwill (note 5) 3,440,403
Total net assets acquired $ 3,458,203
Impairment at December 31, 2018 (note 5) (3,458,203 )
— </t>
  </si>
  <si>
    <t>INTANGIBLE ASSETS, GOODWILL AND IMPAIRMENT</t>
  </si>
  <si>
    <t>Goodwill and Intangible Assets Disclosure [Abstract]</t>
  </si>
  <si>
    <t xml:space="preserve">NOTE 5 – INTANGIBLE ASSETS, GOODWILL
AND IMPAIRMENT
Trademark/ Technology
Cost Trade name platform/ IP Total
Balance at December 31, 2019 $ 6,600 $ 11,200 $ 17,800
Additions — — —
Disposal — — —
Foreign exchange — — —
Balance at March 31, 2020 (unaudited) $ 6,600 $ 11,200 $ 17,800
Trademark/ Technology
Accumulated Amortization Trade name platform/ IP Total
Balance at December 31, 2019 $ — $ — $ —
Amortization — — —
Disposal — — —
Foreign exchange — — —
Balance at March 31, 2020 (unaudited) $ — $ — $ —
Balance at December 31, 2019 before impairment $ 6,600 $ 11,200 $ 17,800
Impairment in 2018 (note 4) (6,600 ) (11,200 ) (17,800 )
Balance at December 31, 2019 (audited) $ — $ — $ —
Balance at March 31, 2020 (unaudited) $ — $ — $ —
Goodwill Total
$
Balance at January 1, 2019 3,440,403
Acquisition (note 4) —
Impairment in 2018 (3,440,403 )
Foreign exchange —
Balance at December 31, 2019 —
Acquisition —
Foreign exchange —
Balance at March 31, 2020 (unaudited) — </t>
  </si>
  <si>
    <t>FINANCIAL INSTRUMENTS AND RISK MANAGEMENT</t>
  </si>
  <si>
    <t>Investments, All Other Investments [Abstract]</t>
  </si>
  <si>
    <t>NOTE 6 – FINANCIAL INSTRUMENTS
AND RISK MANAGEMENT The Company has exposure to liquidity risk
and foreign currency risk. The Company's risk management objective is to preserve and redeploy the existing treasury as appropriate,
ultimately to protect shareholder value. Risk management strategies, as discussed below, are designed and implemented to
ensure the Company's risks and the related exposure are consistent with the business objectives and risk tolerance. The Governments of Canada
and the United States, as well as other foreign governments instituted emergency measures as a result of the COVID-19 virus outbreak.
The virus has had a major impact on North America and international securities, currency markets and consumer activity which may
impact the Company's financial position, its results of future operations and its future cash flows significantly. Given the daily
evolution of the COVID-19 outbreak and the global responses to curb its spread, the Company is not able to estimate the effects
of the COVID-19 outbreak on its results of future operations, financial position, and liquidity for the period ended March 31,
2020. Liquidity Risk: Management forecasts cash flows for its current
and subsequent fiscal years to predict future financing requirements. Future requirements may be met through a combination
of credit and access to capital markets. The Company's cash requirements are dependent on the level of operating activity,
a large portion of which is discretionary. Should management decide to increase its operating activity, more funds than what
is currently in place would be required. It is not possible to predict whether financing efforts will be successful or sufficient
in the future. At March 31, 2020, the Company had $4,579 in cash and cash equivalents (December 31, 2019 - $21,477). Currency risk: Credit risk: Interest rate risk: Fair values:</t>
  </si>
  <si>
    <t>COMMON STOCK AND SHARES TO BE ISSUED</t>
  </si>
  <si>
    <t>NOTE 7 – COMMON STOCK AND SHARES
TO BE ISSUED Common Stock The Company is authorized to issue 500,000,000
common stock with a par value of $0.0001. In January 2020, the
Company issued 757,575 non-registered shares of the Company's common stock. The net proceeds in amount of $34,091 was received
in December 31, 2019. In January 2020, the
Company completed a private placement for the sale of non-registered shares of the Company's common stock. As a result of the private
placement 3,030,300 non-registered shares of the Company's common stock was issued for gross proceeds of $136,584. In January 2020, the
Company issued 3,319,162 shares of the common stock to settle a debt owed by the company in amount $265,533. The $265,533 debt
was owed to a corporation controlled by a former Chief Executive Officer of the company (note 9). The fair value of these shares,
in amount of 232,342, was determined by using the market price of the common stock as at the date of issuance. The Company recognized
a Gain on settlement of debt in amount of $33,191 in statement of operations. On February 27, 2020,
the Company cancelled 44,911,724 shares of the common stock which were issued in connection with the asset purchase agreement dated
October 17, 2018 with VGC. (note 1). Pursuant to a General Release agreement dated November 29, 2019, the asset purchase agreement
dated October 17, 2018 with VGC was deemed cancelled and each party acknowledged and agreed that no party has or shall have any
claim with respect to intellectual property, software or other assets owned by any other party and that no agreements exist or
remain unsatisfied with respect to the transfer of any asset from a releasing party to any other party, and Virtublock Global Corp.
assigned and tendered the 44,911,724 shares of common stock of the Company to the Company for cancellation. Accordingly, $4,491
was transferred from common stock to additional paid in capital with a corresponding reduction in the number of common shares outstanding. In March 2020, the
company issued 1,160,000 shares of the common stock to as compensation for services rendered. The fair value of these shares, in
amount of $145,000, was determined by using the market price of the common stock as at the date of issuance and charged to statement
of operations. During January 2019,
the company issued 1,000,000 shares of the common stock to an arm’s length third party as compensation for services rendered.
The fair value of these shares, in amount of $177,000, was determined by using the market price of the common stock as at the date
of issuance and charged to statement of operations. Shares to be issued On March 1, 2020, the Company decided to issue
2,000,000 shares of the common stock to a corporation owned by Chief Executive of the Company as compensation for services. The
fair value of these shares, in amount of $250,000, was determined by using the market price of the common stock as at the date
of decision to issue and charged to statement of operations. The shares were subsequently issued in April 2020. (note 8 and 9) In March 2020, the Company completed a private
placement for the sale of non-registered shares of the Company's common stock. As a result of the private placement 300,000 non-registered
shares of the Company's common stock would be issued for gross proceeds received in amount of $15,000. The shares were subsequently
issued in April 2020. (note 9 and 11))</t>
  </si>
  <si>
    <t>SHARE-BASED PAYMENTS</t>
  </si>
  <si>
    <t>Share-based Payment Arrangement [Abstract]</t>
  </si>
  <si>
    <t xml:space="preserve">NOTE 8 – SHARE-BASED PAYMENTS On January 15, 2020, the Company issued 3,000,000
common stock purchase options at an exercise price of $0.10 to directors, officers and consultants of the Company. 83,415 of these
options vested immediately and are exercisable for seven years from the grant date. Remaining options were exercisable for seven
years from the grant date at an exercise price of $0.10 and would vest ratably over a three-year period from the date of grant.
The 3,000,000 stock options were assigned a fair value of $172,168 using the Black-Scholes pricing model. The following assumptions
were used: Risk free interest rate of – 1.54%; expected volatility of 124%; expected dividend yield – nil; expected
life of 7 years. For three months ended March 31, 2020, 250,077 options vested and the fair value of those vested options, in amount
of $14,352, was charged to statement of operations with a credit in additional paid-in capital. (note 9) On March 1, 2020, the Company decided to issue
2,000,000 shares of the common stock to Chief Executive of the Company as compensation for services. The fair value of these shares,
in amount of $250,000, was determined by using the market price of the common stock as at the date of decision of issuance and
recognized in statement of operations with a credit in shares to be issued. (note 7 and note 9) On March 1, 2020, the Company issued 1,160,000
shares of the common stock to arm’s length third parties as compensation for services rendered. The fair value of these shares,
in amount of $145,000, was determined by using the market price of the common stock as at the date of issuance. (note 7) On March 11, 2020, the Company granted 2,000,000
common stock purchase options at an exercise price of $0.10 to two directors of the Company. 55,610 of these options vested immediately
and are exercisable for seven years from the grant date. Remaining options were exercisable for seven years from the grant date
at an exercise price of $0.10 and would vest ratably over a three-year period from the date of grant. The 2,000,000 stock options
were assigned a fair value of $260,195 using the Black-Scholes pricing model. The following assumptions were used: Risk free interest
rate of – 0.57%; expected volatility of 130%; expected dividend yield – nil; expected life of 7 years. For three months
ended March 31, 2020, 55,610 options vested and the fair value of those vested options, in amount of $7,235, was charged to statement
of operations with a credit in additional paid-in capital. (note 9) On January 20, 2019, the Company issued 1,000,000
shares of the common stock to an arm’s length third party as compensation for services rendered. The fair value of these
shares, in amount of $177,000, was determined by using the market price of the common stock as at the date of issuance. (note 7) The components of share-based payments expense
are detailed in the table below.
Date of grant Contractual life Number Exercise price (C$) Period ended March 31, 2020 ($) Period ended March 31, 2019 ($) Share price (C$) Risk-free rate Volatility Dividend yield Expected life (years)
Share issued for services January 20, 2019 N/A 1,000,000 N/A - 177,000 0.177 - - - -
Stock options January 15, 2020 7 years 3,000,000 0.10 14,352 - 0.07 1.54% 124% Nil 6.79
Share issued for services March 1, 2020 N/A 1,160,000 N/A 145,000 - 0.12 - - - -
Share to be issued for services March 1, 2020 N/A 2,000,000 N/A 250,000 - 0.11 - - - -
Stock options March 11, 2020 7 years 2,000,000 0.10 7,235 - 0.14 0.57% 130% Nil 6.95
$416,587 $177,000 As at March 31, 2020, the Company has the following stock options:
Award Fair Value
Contractual Life (years) Units Number of units vested Weighted Average Exercise Price (C$)
Stock options (January 15, 2020) 172,168 6.67 3,000,000 250,077 0.10
Stock options (March 11, 2020) 260,195 6.95 2,000,000 55,610 0.10
Total 432,363 5,000,000 305,687 </t>
  </si>
  <si>
    <t>RELATED PARTY TRANSACTIONS AND BALANCES</t>
  </si>
  <si>
    <t>Related Party Transactions [Abstract]</t>
  </si>
  <si>
    <t>NOTE 9– RELATED PARTY TRANSACTIONS AND BALANCES The balances of due to related party
corporations at March 31, 2020 represent advances from related party corporations which is non-interest bearing, non-secured and
due on demand. The total amount owing to the former
directors and officers of the Company and corporations controlled by the former directors and officers, in relation to the services
they provided to the Company in their capacity as Officers and service provider at March 31, 2020 was $54,436 (December 31, 2019
- $319,969) which includes expense reimbursements. This amount is reflected in accounts payable and is further described below: As at March 31, 2020, the Company had
an amount owing to Chief Executive Officer of the Company of $7,083 (December 31, 2019 - $Nil). The amount owing relates to services
provided by the Chief Executive Officer. As at March 31, 2020, the Company had
an amount owing to an entity owned and controlled by the former Chief Executive Officer of the Company of $Nil (December 31, 2019
- $265,533). The amount owing relates to services provided by the former Chief Executive Officer and expense reimbursements. During
three months period ended March 31, 2020, the Company issued 3,319,162 shares of the common stock and settled the owing owed by
the Company. The fair value of these shares, in amount of 232,342, was determined by using the market price of the common stock
as at the date of issuance. The Company recognized a Gain on settlement of debt in amount of $33,191 in statement of operations.
(note 7). As at March 31, 2020, the Company had
an amount owing to an entity owned and controlled by the former Secretary of the Company of $54,436 (December 31, 2019 - $54,436).
The amount owing relates to services provided by the former Secretary and expense reimbursements. During the three months ended March
31, 2020, $271,587 (Issuance of shares for service – 250,000, stock options expenses - $21,587) was recognized for share-based
payments expense to directors, officers and related parties of the Company. No expense for share based payments to directors and
officers was recognized during the three months ended March 31, 2019. As at March 31, 2020 and December 31, 2019,
the amounts owing to officers of the Company are recorded in accounts payable and accrued liabilities.</t>
  </si>
  <si>
    <t>COMMITMENTS AND CONTINGENCIES</t>
  </si>
  <si>
    <t>Commitments and Contingencies Disclosure [Abstract]</t>
  </si>
  <si>
    <t>NOTE 10 – COMMITMENTS AND CONTINGENCIES Commitment There were no commitments
as of March 31, 2020 and December 31, 2019. Contingencies During the year ended December 31, 2017, the
Company learned that a class action complaint (the “Class Action Complaint”) had been filed against the Company, its
Chief Executive Officer and its Chief Financial Officer in the United States District Court for the District of New Jersey.
The Class Action Complaint alleges, inter alia, that defendants violated the federal securities laws by, among other things, failing
to disclose that the Company was engaged in an unlawful scheme to promote its stock. The Company has been served with the
Class Action Complaint. The Company has analyzed the Class Action Complaint and, based on that analysis, has concluded that
it is legally deficient and otherwise without merit. The Company intends to vigorously defend against these claims. Also during the year ended December 31, 2017,
the Company learned that two derivative complaints (the “Derivative Complaints”) on behalf of the Company have been
filed against the Company’s Directors and Chief Executive Officer, President, Corporate Secretary, and Chief Financial Officer,
and nominally against the Company, in Nevada state and federal court. The state court action subsequently was removed to
federal court. The Derivative Complaints allege, inter alia, that the Company’s officers and directors directed the
Company to undertake an unlawful scheme to promote its stock. The Company has been served with the Derivative Complaints.
The Company has analyzed them and, based on its analysis, has concluded that the Derivative Complaints are legally deficient and
otherwise without merit. The Company intends to vigorously defend against these claims. On August 7, 2018, the United States District
Court for the District of New Jersey dismissed the Class Action Complaint. Additionally, subsequent to the year end on August
21, 2018, the Company was served with the Second Amended Complaint in the District of New Jersey. The Company filed a motion
to dismiss the Second Amended Complaint on September 18, 2018. On January 23, 2019, the United States District Court for
the District of New Jersey dismissed the Second Amended Complaint with prejudice. Plaintiff filed a motion for reconsideration
of the dismissal order on February 7, 2019. On May 14, 2019, the Plaintiff’s motion to reconsider was denied. On June
27, 2019, the plaintiffs filed an appeal with United States Court of Appeals for the Third Circuit. On March 12, 2020, the United
States Court of Appeal for the Third Circuit dismissed the Third appeal. The Company was also served with a third derivative
action, which was filed March 23, 2018, against the Company’s Directors and Chief Executive Officer, President, and Corporate
Secretary, and nominally against the Company, in Nevada state court. Subsequently, this case was removed to federal court.</t>
  </si>
  <si>
    <t>SUBSEQUENT EVENTS</t>
  </si>
  <si>
    <t>Subsequent Events [Abstract]</t>
  </si>
  <si>
    <t>NOTE 11 – SUBSEQUENT EVENTS The Company’s
management has evaluated subsequent events up to May 14, 2020, the date the unaudited interim condensed consolidated financial
statements were issued, pursuant to the requirements of ASC 855 and has determined the following material subsequent events: In April 2020, the
Company issued 300,000 non-registered shares of the Company's common stock for a private placement completed during three months
ended March 31, 2020 (note 7). In April 2020, the
company issued 2,000,000 shares of the common stock to Chief Executive of the Company as compensation for services. (note 7) On April 20, 2020,
the Company entered into a Share Exchange Agreement with Blockgration Global Corp. (“BGC”) and the shareholders of
BGC. Pursuant to the Share Exchange Agreement, the Company agreed to exchange 100% of the outstanding equity stock of BGC held
by shareholders of BGC for shares of common stock of the Company. Under the terms of the agreement, the Company will issue fifty
million (50,000,000) newly issued shares of the common stock and seventy-five million (75,000,000) share purchase warrants to the
shareholders of BGC. Each warrant is exercisable into one common share of the Company at an exercise price of $0.25 within three
years of the issue date. Under the terms of the agreement, 25,000,0000
shares and 6,250,000 warrants will be issued on the closing date. A second tranche of 25,000,0000 shares and 6,250,000 warrants
will be issued on the closing date and will be held in escrow. These shares and warrants will be released from escrow between June
30, 2020 and December 31, 2020, upon achieving certain milestones. The remaining 62,500,000 warrants will be issued on the closing
date and will be released from escrow within 90 days of the end of fiscal year 2021. The acquiree has the opportunity of earing
bonus shares both in 2020 and 2021, subject to achieving targets as laid out in the agreement. As a result of the
Share Exchange Agreement, BGC will become a wholly owned subsidiary of the Company. With this acquisition, the Company will acquire
controlling interest in BGC’s three subsidiaries in India and one subsidiary in Canada. BGC and its subsidiaries are engaged
in the business of digital wallet deployments, prepaid card platform, blockchain and mobile apps development. Impact of COVID-19: The unprecedented and rapid spread of COVID-19
and the measures implemented to contain it have created a significant amount of economic volatility around the globe. The Company
has taken steps to ensure the health and safety of our employees and continued service to our customers and partners, while at
the same time seeking to mitigate the impact of the pandemic on our financial condition and results of operations. While the duration
and extent of the impact from the COVID19 pandemic depends on future developments that cannot be accurately predicted at this time
and the ultimate business and economic impact remains unknown, the conditions caused by this pandemic could adversely affect demand
for our products and services, all of which could adversely affect our business, results of operations and financial condition.</t>
  </si>
  <si>
    <t>SIGNIFICANT ACCOUNTING POLICIES AND RECENT ACCOUNTING PRONOUNCEMENTS (Policies)</t>
  </si>
  <si>
    <t>Translation of foreign currencies</t>
  </si>
  <si>
    <t>Translation of foreign currencies The reporting and functional currency of the
Company and Paymobile is the US dollar. The Company has determined that the functional currency of VCI is the Canadian dollar.
(references to which are denoted "C$"). Transactions in currencies other than the functional
currency are recorded at the rates of the exchange prevailing on dates of transactions. At each balance sheet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are reflected in
the statement of operations and comprehensive loss. Translation of VCI assets and liabilities is
done using the exchange rates at each balance sheet date; revenue and expenses are translated at average rates prevailing during
the reporting period or at the date of the transaction; shareholders' equity is translated at historical rates. Adjustments resulting
from translating the unaudited interim condensed consolidated financial statements into the US Dollar are recorded as a separate
component of accumulated other comprehensive income in the statement of changes in stockholders’ deficiency.</t>
  </si>
  <si>
    <t>Revenue Recognition</t>
  </si>
  <si>
    <t>Revenue recognition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from which the Company generates its revenue. Prepaid cards: Mobility solution Cryptocurrency platform Wallet platforms: Technology consulting: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stand-alone selling prices. The stand-alone selling prices are determined based on the prices at which the
Company separately provides the products and services.</t>
  </si>
  <si>
    <t>Financial instruments</t>
  </si>
  <si>
    <t>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unaudited interim condensed
consolidated balance sheets for cash and cash equivalents, accounts payable and accrued liabilities and due to related parties
approximate fair value because of the short period of time between the origination of such instruments and their expected realization.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t>
  </si>
  <si>
    <t>Basic and diluted loss per share</t>
  </si>
  <si>
    <t>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as anti-dilutive.</t>
  </si>
  <si>
    <t>Segment Reporting</t>
  </si>
  <si>
    <t>Segment reporting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Significantly all of the assets of the Company are located in, all revenues
are currently earned in Canada and the Company’s research, development and strategical planning operations are carried out
and served as an integral part of the Company’s business. The Company’s reportable segments and operating segments
include cryptocurrency platform operations and research, development and strategical planning operations.</t>
  </si>
  <si>
    <t>Cash and Cash Equivalents</t>
  </si>
  <si>
    <t>Cash and cash equivalents Cash and cash equivalents include demand deposits
held with banks and highly liquid investments with original maturities of ninety days or less at acquisition date. For purposes
of reporting cash flows, the Company considers all cash accounts that are not subject to withdrawal restrictions or penalties to
be cash and cash equivalents. Cash in trust and customer deposits are amounts held by the Company at various financial institutions
for settlement of clients' funds payable. Client funds are amounts owing on behalf of clients for prepaid debit cards.</t>
  </si>
  <si>
    <t>Equipment</t>
  </si>
  <si>
    <t>Equipment Equipment is stated at historic cost. The Company
has the following sub-categories of property and equipment with useful lives and depreciation methods as follows:
Computer equipment and furniture – 30% declining balance per year The cost of assets sold, retired, or otherwise
disposed of and the related accumulated depreciation are eliminated from the accounts. Expenditures for maintenance and repairs
are charged to expense as incurred. The Company follows the
ASC Topic 360, which requires that long-lived assets be reviewed annually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si>
  <si>
    <t>Goodwill</t>
  </si>
  <si>
    <t>Goodwill Goodwill represents the excess purchase price
over the estimated fair value of net assets acquired by the Company in business combinations. Business acquisitions are accounted
for using the acquisition method whereby acquired assets and liabilities are recorded at fair value as of the date of acquisition
with the excess of the acquisition amount over such fair value being recorded as goodwill and allocated to reporting units ("RU").
RUs are the smallest identifiable group of assets, liabilities and associated goodwill that generate cash inflows that are largely
independent of the cash inflows from other assets or groups of assets. Given how the Company is structured and managed, the
Company has one RU. Goodwill arises principally because of the following factors among other things: (1) the going concern
value of the Company's capacity to sustain and grow revenues through securing additional contracts and customers,; (2) the undeserved
market of consumers looking for financial transactional alternatives; (3) technological and mobile capabilities beyond acquired
lines of business to capture buyer specific synergies arising upon a transaction and (4) the requirement to record a deferred tax
liability for the difference between the assigned values and the tax bases of the assets acquired and liabilities assumed in a
business combination, if any.</t>
  </si>
  <si>
    <t>Intangibles</t>
  </si>
  <si>
    <t xml:space="preserve">Intangibles The Company has applied the provisions of ASC
topic 350 – Intangibles – goodwill and other, in accounting for its intangible assets. Intangible assets subject to
amortization are amortized on a straight-line method on the basis over the useful life of the respective intangibles. The following
useful lives are used in the calculation of amortization:
Trademark – 7.25 years
Acquired payment platform – 5 years
Intellectual property/Technology – 7.25
years </t>
  </si>
  <si>
    <t>Impairment goodwill and indefinite-lived intangible assets and intangible assets with definite lives</t>
  </si>
  <si>
    <t xml:space="preserve">Impairment goodwill and indefinite-lived
intangible assets and intangible assets with definite lives The Company accounts
for goodwill and intangible assets in accordance with ASC No.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mpany assesses
the carrying value of goodwill, indefinite-lived intangible assets and intangible assets with definite lives, such as Trademark,
Technology platform, customer base and other intangible assets for potential impairment annually as of December 31, or more frequently
if events or changes in circumstances indicate such assets might be impaired. When assessing goodwill for impairment the
Company elects to first perform a qualitative assessment for a reporting unit to determine if the quantitative impairment test
is necessary. If we do not perform a qualitative assessment, or if the qualitative assessment indicates it is more likely than
not that the fair value of the reporting units, is less than its carrying amount, the Company performs a quantitative test. The
Company recognizes an impairment charge for the amount by which the carrying amount exceeds the reporting unit’s fair value;
however, the loss recognized would not exceed the total amount of goodwill allocated to that reporting unit. The Company estimates
fair value using the income approach, to estimate the future undiscounted cash flows (excluding interest charges) from the use
and ultimate disposition of the assets. </t>
  </si>
  <si>
    <t>Income Taxes</t>
  </si>
  <si>
    <t>Income taxes Deferred tax is recognized using the asset
and liability method, on temporary differences between the carrying amounts of assets and liabilities for financial reporting purposes
and the amounts used for tax purposes. However, the deferred tax is not recognized if it arises from initial recognition of an
asset or liability in a transaction other than a business combination that at the time of the transaction affects neither accounting
nor taxable profit or loss. Deferred taxes determined using tax rates (and laws) that have been enacted by the reporting date and
are expected to apply when the related deferred taxation asset is realized, or the deferred taxation liability is settl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si>
  <si>
    <t>Share-based payment expense The Company follows the fair value method of
accounting for stock awards granted to employees, directors, officers and consultants. Share-based awards to employees are measured
at the fair value of the related share-based awards. Share-based payments to others are valued based on the related services rendered
or goods received or if this cannot be reliably measured, on the fair value of the instruments issued. Issuances of shares are
valued using the fair value of the shares at the time of grant; issuances of warrants and other share-based awards are valued using
the Black-Scholes model with assumptions based on historical experience and future expectations. All issuances of share-based payments
have been fully vested, otherwise the Company recognizes such awards over the vesting period based on expectations of the number
of awards expected to vest over that period on a straight-line basis.</t>
  </si>
  <si>
    <t>Business combinations</t>
  </si>
  <si>
    <t>Business combinations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RUs”).
If the fair value of the net assets acquired exceeds the purchase consideration, the difference is recognized immediately as a
gain in the condensed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Discontinued operations comprise those
activities that were disposed of either via sales or abandonment during the period or which were classified as held for sale at
the end of the period, and represent a separate major line of business or geographical area that can be clearly distinguished for
operational and financial reporting purposes.</t>
  </si>
  <si>
    <t>Leases</t>
  </si>
  <si>
    <t>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densed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 and are expensed on a straight-line basis over the lease term in the
condensed consolidated statement of operations and comprehensive. The Company determines the lease term by agreement with lessor. As our current operating lease of office space,
at the commencement, has a term of less than 12 months, we elect not to apply the recognition requirements of ASC 842 to the short-term
lease, instead lease payments are recognized in statement of operations on a straight-line basis over the lease term.</t>
  </si>
  <si>
    <t>Use of Estimates</t>
  </si>
  <si>
    <t>Use of estimates The preparation of the unaudited interim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The areas where management has made significant judgments include,
but are not limited to: Accounting for acquisitions Assessment of Impairment: Deferred taxes: Share-based payment expense : Derivative financial instruments The Company reviews the terms of equity instruments
and other financing arrangements, if any,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NEWLY ADOPTED AND RECENTLY ISSUED ACCOUNTING PRONOUNCEMENTS</t>
  </si>
  <si>
    <t>NEWLY ADOPTED AND RECENTLY ISSUED ACCOUNTING
PRONOUNCEMENT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Company is currently
evaluating the impact this guidance may have on the condensed consolidated financial statements and related disclosur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densed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s and are expensed on a straight-line basis over the lease term in our condensed consolidated
statement of operations and comprehensive loss. The Company determines the lease term by agreement with lessor. As our current
operating lease of office space, at the commencement, has a term of less than 12 months, the Company elects not to apply the recognition
requirements of ASC 842 to the short-term lease, instead lease payments are recognized in statement of operations on a straight-line
basis over the lease term.</t>
  </si>
  <si>
    <t>ACQUISTIONS OF BUSINESS (Tables)</t>
  </si>
  <si>
    <t>Acquisition of business</t>
  </si>
  <si>
    <t xml:space="preserve">The undiscounted (pre-tax) cash flows of the
reporting unit using projections do not exceed its’s carrying value, and therefore intangibles were considered impaired.
Consideration
Common shares issued $ 3,458,203
Net assets acquired
Customer base $ —
Trade name – Virtublock (note 5) 6,600
Intellectual property / Technology (note 5) 11,200
Non-compete agreements —
Goodwill (note 5) 3,440,403
Total net assets acquired $ 3,458,203
Impairment at December 31, 2018 (note 5) (3,458,203 )
— </t>
  </si>
  <si>
    <t>INTANGIBLE ASSETS, GOODWILL AND IMPAIRMENT (Tables)</t>
  </si>
  <si>
    <t>Intangible assets</t>
  </si>
  <si>
    <t xml:space="preserve"> Trademark/ Technology
Cost Trade name platform/ IP Total
Balance at December 31, 2019 $ 6,600 $ 11,200 $ 17,800
Additions — — —
Disposal — — —
Foreign exchange — — —
Balance at March 31, 2020 (unaudited) $ 6,600 $ 11,200 $ 17,800
Trademark/ Technology
Accumulated Amortization Trade name platform/ IP Total
Balance at December 31, 2019 $ — $ — $ —
Amortization — — —
Disposal — — —
Foreign exchange — — —
Balance at March 31, 2020 (unaudited) $ — $ — $ —
Balance at December 31, 2019 before impairment $ 6,600 $ 11,200 $ 17,800
Impairment in 2018 (note 4) (6,600 ) (11,200 ) (17,800 )
Balance at December 31, 2019 (audited) $ — $ — $ —
Balance at March 31, 2020 (unaudited) $ — $ — $ — </t>
  </si>
  <si>
    <t xml:space="preserve">Goodwill Total
$
Balance at January 1, 2019 3,440,403
Acquisition (note 4) —
Impairment in 2018 (3,440,403 )
Foreign exchange —
Balance at December 31, 2019 —
Acquisition —
Foreign exchange —
Balance at March 31, 2020 (unaudited) — </t>
  </si>
  <si>
    <t>SHARE-BASED PAYMENTS (Tables)</t>
  </si>
  <si>
    <t>Schedule of share-based payments expense</t>
  </si>
  <si>
    <t xml:space="preserve">The
components of share-based payments expense are detailed in the table below.
Date
of grant Contractual
life Number Exercise
price (C$) Period
ended March 31, 2020 ($) Period
ended March 31, 2019 ($) Share
price (C$) Risk-free
rate Volatility Dividend
yield Expected
life (years)
Share issued for
services January 20, 2019 N/A 1,000,000 N/A - 177,000 0.177 - - - -
Stock options January 15, 2020 7 years 3,000,000 0.10 14,352 - 0.07 1.54% 124% Nil 6.79
Share issued for
services March 1, 2020 N/A 1,160,000 N/A 145,000 - 0.12 - - - -
Share to be issued
for services March 1, 2020 N/A 2,000,000 N/A 250,000 - 0.11 - - - -
Stock options March 11, 2020 7 years 2,000,000 0.10 7,235 - 0.14 0.57% 130% Nil 6.95
$416,587 $177,000 </t>
  </si>
  <si>
    <t>Schedule of stock options and deferred stock units outstanding</t>
  </si>
  <si>
    <t xml:space="preserve">As at March 31, 2020, the Company has the following stock options:
Award Fair Value
Contractual Life (years) Units Number of units vested Weighted Average Exercise Price (C$)
Stock options (January 15, 2020) 172,168 6.67 3,000,000 250,077 0.10
Stock options (March 11, 2020) 260,195 6.95 2,000,000 55,610 0.10
Total 432,363 5,000,000 305,687 </t>
  </si>
  <si>
    <t>NATURE OF OPERATIONS AND GOING CONCERN (Details Narrative) - USD ($)</t>
  </si>
  <si>
    <t>1 Months Ended</t>
  </si>
  <si>
    <t>12 Months Ended</t>
  </si>
  <si>
    <t>Feb. 27, 2020</t>
  </si>
  <si>
    <t>Jan. 31, 2020</t>
  </si>
  <si>
    <t>Entity Incorporation, Date of Incorporation</t>
  </si>
  <si>
    <t>Jun. 8,
		2016</t>
  </si>
  <si>
    <t>Issued in respect of acquisition of net assets, Share</t>
  </si>
  <si>
    <t>Proceeds from sale common stock</t>
  </si>
  <si>
    <t>Cancellation of common stock</t>
  </si>
  <si>
    <t>Additional paid-in capital</t>
  </si>
  <si>
    <t>SIGNIFICANT ACCOUNTING POLICIES AND RECENT ACCOUNTING PRONOUNCEMENTS (Details Narrative)</t>
  </si>
  <si>
    <t>Computer equipment and furniture</t>
  </si>
  <si>
    <t>30% declining balance per year</t>
  </si>
  <si>
    <t>Trademark [Member]</t>
  </si>
  <si>
    <t>Useful life</t>
  </si>
  <si>
    <t>7 years 2 months 30 days</t>
  </si>
  <si>
    <t>Acquired payment platform [Member]</t>
  </si>
  <si>
    <t>5 years</t>
  </si>
  <si>
    <t>Intellectual property/Technology [Member]</t>
  </si>
  <si>
    <t>ASSETS HELD FOR SALE AND DISCONTINUED OPERATIONS (Details Narrative)</t>
  </si>
  <si>
    <t>Mar. 31, 2018USD ($)</t>
  </si>
  <si>
    <t>Proceeds from assets held for sale</t>
  </si>
  <si>
    <t>ACQUISITION OF BUSINESS (Details)</t>
  </si>
  <si>
    <t>Oct. 16, 2018USD ($)</t>
  </si>
  <si>
    <t>Consideration</t>
  </si>
  <si>
    <t>Common shares issued</t>
  </si>
  <si>
    <t>Net assets acquired</t>
  </si>
  <si>
    <t>Total net assets acquired</t>
  </si>
  <si>
    <t>Impairment provision for the year</t>
  </si>
  <si>
    <t>Noncompete Agreements [Member]</t>
  </si>
  <si>
    <t>Customer base [Member]</t>
  </si>
  <si>
    <t>Trade Names [Member]</t>
  </si>
  <si>
    <t>Intellectual property Technology [Member]</t>
  </si>
  <si>
    <t>ACQUISITION OF BUSINESS (Details Narrative)</t>
  </si>
  <si>
    <t>Oct. 16, 2018USD ($)shares</t>
  </si>
  <si>
    <t>Purchase Consideration | $</t>
  </si>
  <si>
    <t>Stock issued for purchase consideration | shares</t>
  </si>
  <si>
    <t>EQUIPMENT (Details)</t>
  </si>
  <si>
    <t>Mar. 31, 2020USD ($)</t>
  </si>
  <si>
    <t>Cost</t>
  </si>
  <si>
    <t>Balance at beginning</t>
  </si>
  <si>
    <t>Disposal</t>
  </si>
  <si>
    <t>Foreign exchange</t>
  </si>
  <si>
    <t>Balance at end</t>
  </si>
  <si>
    <t>Accumulated depreciation</t>
  </si>
  <si>
    <t>Net equipment</t>
  </si>
  <si>
    <t>Computer Equipment [Member]</t>
  </si>
  <si>
    <t>Furniture [Member]</t>
  </si>
  <si>
    <t>INTANGIBLE ASSETS AND GOODWILL (Details) - USD ($)</t>
  </si>
  <si>
    <t>Additions</t>
  </si>
  <si>
    <t>Accumulated amortization</t>
  </si>
  <si>
    <t>Amortization</t>
  </si>
  <si>
    <t>Balance at end before impairment</t>
  </si>
  <si>
    <t>Impairment provision</t>
  </si>
  <si>
    <t>Technology Platform /IP[Member]</t>
  </si>
  <si>
    <t>INTANGIBLE ASSETS AND GOODWILL (Details 1) - USD ($)</t>
  </si>
  <si>
    <t>Acquisitions</t>
  </si>
  <si>
    <t>Impairment</t>
  </si>
  <si>
    <t>PROMISSORY NOTES (Details Narrative)</t>
  </si>
  <si>
    <t>Sep. 10, 2018shares</t>
  </si>
  <si>
    <t>Mar. 20, 2018USD ($)</t>
  </si>
  <si>
    <t>Feb. 01, 2018USD ($)</t>
  </si>
  <si>
    <t>Dec. 05, 2017CAD ($)</t>
  </si>
  <si>
    <t>Promissory note</t>
  </si>
  <si>
    <t>Interest Rate</t>
  </si>
  <si>
    <t>4.00%</t>
  </si>
  <si>
    <t>1.75%</t>
  </si>
  <si>
    <t>Common stock issued for settlement of promissory notes</t>
  </si>
  <si>
    <t>FINANCIAL INSTRUMENTS AND RISK MANAGEMENT (Details Narrative) - USD ($)</t>
  </si>
  <si>
    <t>Dec. 31, 2018</t>
  </si>
  <si>
    <t>COMMON STOCK, SHARES TO BE ISSUED AND COMMON SHARE PURCHASE WARRANTS (Details Narrative) - USD ($)</t>
  </si>
  <si>
    <t>Mar. 01, 2020</t>
  </si>
  <si>
    <t>Jan. 20, 2020</t>
  </si>
  <si>
    <t>Jan. 31, 2019</t>
  </si>
  <si>
    <t>Common stock, Par value</t>
  </si>
  <si>
    <t>Stock issued for services, shares</t>
  </si>
  <si>
    <t>Stock issued for services, Value</t>
  </si>
  <si>
    <t>Issued in respect of private placement, Share</t>
  </si>
  <si>
    <t>Issued in respect of private placement, Amount</t>
  </si>
  <si>
    <t>Number of common stock issued</t>
  </si>
  <si>
    <t>Number of shares cancelled</t>
  </si>
  <si>
    <t>Length third party</t>
  </si>
  <si>
    <t>Chief Executive Officer [Member]</t>
  </si>
  <si>
    <t>Former Chief Executive Officer [Member]</t>
  </si>
  <si>
    <t>Stock issued for debt, shares</t>
  </si>
  <si>
    <t>Stock issued for debt, amount</t>
  </si>
  <si>
    <t>Fair value of shares</t>
  </si>
  <si>
    <t>Gain settlement of debt</t>
  </si>
  <si>
    <t>SHARE-BASED PAYMENTS (Details)</t>
  </si>
  <si>
    <t>Mar. 11, 2020</t>
  </si>
  <si>
    <t>Jan. 15, 2020</t>
  </si>
  <si>
    <t>Mar. 31, 2019USD ($)</t>
  </si>
  <si>
    <t>Share-based payment expense | $</t>
  </si>
  <si>
    <t>Risk free rate</t>
  </si>
  <si>
    <t>0.57%</t>
  </si>
  <si>
    <t>1.54%</t>
  </si>
  <si>
    <t>Volatility</t>
  </si>
  <si>
    <t>130.00%</t>
  </si>
  <si>
    <t>124.00%</t>
  </si>
  <si>
    <t>Dividend Yield</t>
  </si>
  <si>
    <t>0.00%</t>
  </si>
  <si>
    <t>Expected Life (Years)</t>
  </si>
  <si>
    <t>7 years</t>
  </si>
  <si>
    <t>Share issued for services [Member]</t>
  </si>
  <si>
    <t>Date of grant</t>
  </si>
  <si>
    <t>Jan. 20,
		2019</t>
  </si>
  <si>
    <t>Number | shares</t>
  </si>
  <si>
    <t>Exercise price</t>
  </si>
  <si>
    <t>$ .00</t>
  </si>
  <si>
    <t>Share price</t>
  </si>
  <si>
    <t>Option [Member]</t>
  </si>
  <si>
    <t>Jan. 15,
		2020</t>
  </si>
  <si>
    <t>Contractual life</t>
  </si>
  <si>
    <t>6 years 9 months 14 days</t>
  </si>
  <si>
    <t>Mar. 1,
		2020</t>
  </si>
  <si>
    <t>.00</t>
  </si>
  <si>
    <t>Share to be issued for services [Member]</t>
  </si>
  <si>
    <t>Mar. 11,
		2020</t>
  </si>
  <si>
    <t>6 years 11 months 12 days</t>
  </si>
  <si>
    <t>SHARE-BASED PAYMENTS (Details 1) - 3 months ended Mar. 31, 2020</t>
  </si>
  <si>
    <t>USD ($)shares</t>
  </si>
  <si>
    <t>$ / shares</t>
  </si>
  <si>
    <t>Fair Value | $</t>
  </si>
  <si>
    <t>Units</t>
  </si>
  <si>
    <t>Number of units vested</t>
  </si>
  <si>
    <t>Contractual Life (years)</t>
  </si>
  <si>
    <t>6 years 8 months 2 days</t>
  </si>
  <si>
    <t>Weighted Average Exercise Price (C$) | $ / shares</t>
  </si>
  <si>
    <t>SHARE-BASED PAYMENTS (Details Narrative)</t>
  </si>
  <si>
    <t>Mar. 11, 2020USD ($)</t>
  </si>
  <si>
    <t>Mar. 01, 2020USD ($)shares</t>
  </si>
  <si>
    <t>Jan. 15, 2020USD ($)</t>
  </si>
  <si>
    <t>Jan. 31, 2019USD ($)shares</t>
  </si>
  <si>
    <t>Mar. 11, 2020$ / sharesshares</t>
  </si>
  <si>
    <t>Jan. 15, 2020$ / sharesshares</t>
  </si>
  <si>
    <t>Stock issued for services, value | $</t>
  </si>
  <si>
    <t>Common stock purchase options</t>
  </si>
  <si>
    <t>Exercise price | $ / shares</t>
  </si>
  <si>
    <t>Options vest</t>
  </si>
  <si>
    <t>Fair value of option vested | $</t>
  </si>
  <si>
    <t>Option vest immediately</t>
  </si>
  <si>
    <t>Fair value of options | $</t>
  </si>
  <si>
    <t>RELATED PARTY TRANSACTIONS AND BALANCES (Details Narrative) - USD ($)</t>
  </si>
  <si>
    <t>Due to related Party</t>
  </si>
  <si>
    <t>Share-based payments expense</t>
  </si>
  <si>
    <t>Stock issued for services, value</t>
  </si>
  <si>
    <t>Officer [Member]</t>
  </si>
  <si>
    <t>Director [Member]</t>
  </si>
  <si>
    <t>Stock options and warrants expenses</t>
  </si>
  <si>
    <t>Secretary [Member]</t>
  </si>
  <si>
    <t>SUBSEQUENT EVENTS (Details Narrative) - Subsequent Event [Member]</t>
  </si>
  <si>
    <t>Apr. 20, 2020$ / sharesshares</t>
  </si>
  <si>
    <t>Common stock issued</t>
  </si>
  <si>
    <t>Warrants issued</t>
  </si>
  <si>
    <t>Warrants term</t>
  </si>
  <si>
    <t>3 years</t>
  </si>
  <si>
    <t>Subsequent event description</t>
  </si>
  <si>
    <t>Under the terms of the agreement, 25,000,0000 shares and 6,250,000 warrants will be issued on the closing date. A second tranche of 25,000,0000 shares and 6,250,000 warrants will be issued on the closing date and will be held in escrow. These shares and warrants will be released from escrow between June 30, 2020 and December 31, 2020, upon achieving certain milestones. The remaining 62,500,000 warrants will be issued on the closing date and will be released from escrow within 90 days of the end of fiscal year 2021. The acquiree has the opportunity of earing bonus shares both in 2020 and 2021, subject to achieving targets as laid out in the agreement.</t>
  </si>
  <si>
    <t>Private Placement [Member]</t>
  </si>
  <si>
    <t>Stock issued for compensatio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0.000_);(#,##0.00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26</v>
      </c>
    </row>
    <row r="16" spans="1:3">
      <c r="A16" s="4" t="s">
        <v>27</v>
      </c>
      <c r="B16" s="4" t="s">
        <v>18</v>
      </c>
    </row>
    <row r="17" spans="1:3">
      <c r="A17" s="4" t="s">
        <v>28</v>
      </c>
      <c r="B17" s="4" t="s">
        <v>29</v>
      </c>
    </row>
    <row r="18" spans="1:3">
      <c r="A18" s="4" t="s">
        <v>30</v>
      </c>
      <c r="C18" s="5" t="n">
        <v>7540134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69</v>
      </c>
      <c r="B15" s="4" t="s">
        <v>187</v>
      </c>
    </row>
    <row r="16" spans="1:2">
      <c r="A16" s="4" t="s">
        <v>188</v>
      </c>
      <c r="B16" s="4" t="s">
        <v>189</v>
      </c>
    </row>
    <row r="17" spans="1:2">
      <c r="A17" s="4" t="s">
        <v>190</v>
      </c>
      <c r="B17" s="4" t="s">
        <v>191</v>
      </c>
    </row>
    <row r="18" spans="1:2">
      <c r="A18" s="4" t="s">
        <v>192</v>
      </c>
      <c r="B18" s="4" t="s">
        <v>193</v>
      </c>
    </row>
    <row r="19" spans="1:2">
      <c r="A19" s="4" t="s">
        <v>194</v>
      </c>
      <c r="B19"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579</v>
      </c>
      <c r="C3" s="6" t="n">
        <v>21477</v>
      </c>
    </row>
    <row r="4" spans="1:3">
      <c r="A4" s="4" t="s">
        <v>39</v>
      </c>
      <c r="B4" s="5" t="n">
        <v>17398</v>
      </c>
      <c r="C4" s="5" t="n">
        <v>10563</v>
      </c>
    </row>
    <row r="5" spans="1:3">
      <c r="A5" s="4" t="s">
        <v>40</v>
      </c>
      <c r="B5" s="5" t="n">
        <v>21977</v>
      </c>
      <c r="C5" s="5" t="n">
        <v>32040</v>
      </c>
    </row>
    <row r="6" spans="1:3">
      <c r="A6" s="4" t="s">
        <v>41</v>
      </c>
      <c r="B6" s="5" t="n">
        <v>21977</v>
      </c>
      <c r="C6" s="5" t="n">
        <v>32040</v>
      </c>
    </row>
    <row r="7" spans="1:3">
      <c r="A7" s="3" t="s">
        <v>42</v>
      </c>
    </row>
    <row r="8" spans="1:3">
      <c r="A8" s="4" t="s">
        <v>43</v>
      </c>
      <c r="B8" s="5" t="n">
        <v>388312</v>
      </c>
      <c r="C8" s="5" t="n">
        <v>710430</v>
      </c>
    </row>
    <row r="9" spans="1:3">
      <c r="A9" s="4" t="s">
        <v>44</v>
      </c>
      <c r="B9" s="5" t="n">
        <v>35417</v>
      </c>
      <c r="C9" s="5" t="n">
        <v>38570</v>
      </c>
    </row>
    <row r="10" spans="1:3">
      <c r="A10" s="4" t="s">
        <v>45</v>
      </c>
      <c r="B10" s="5" t="n">
        <v>56593</v>
      </c>
      <c r="C10" s="5" t="n">
        <v>100201</v>
      </c>
    </row>
    <row r="11" spans="1:3">
      <c r="A11" s="4" t="s">
        <v>46</v>
      </c>
      <c r="B11" s="5" t="n">
        <v>480322</v>
      </c>
      <c r="C11" s="5" t="n">
        <v>849201</v>
      </c>
    </row>
    <row r="12" spans="1:3">
      <c r="A12" s="3" t="s">
        <v>47</v>
      </c>
    </row>
    <row r="13" spans="1:3">
      <c r="A13" s="4" t="s">
        <v>48</v>
      </c>
      <c r="B13" s="5" t="n">
        <v>7311</v>
      </c>
      <c r="C13" s="5" t="n">
        <v>10975</v>
      </c>
    </row>
    <row r="14" spans="1:3">
      <c r="A14" s="4" t="s">
        <v>49</v>
      </c>
      <c r="B14" s="5" t="n">
        <v>265000</v>
      </c>
      <c r="C14" s="5" t="n">
        <v>34091</v>
      </c>
    </row>
    <row r="15" spans="1:3">
      <c r="A15" s="4" t="s">
        <v>50</v>
      </c>
      <c r="B15" s="5" t="n">
        <v>27678132</v>
      </c>
      <c r="C15" s="5" t="n">
        <v>27104864</v>
      </c>
    </row>
    <row r="16" spans="1:3">
      <c r="A16" s="4" t="s">
        <v>51</v>
      </c>
      <c r="B16" s="5" t="n">
        <v>-28773206</v>
      </c>
      <c r="C16" s="5" t="n">
        <v>-28153965</v>
      </c>
    </row>
    <row r="17" spans="1:3">
      <c r="A17" s="4" t="s">
        <v>52</v>
      </c>
      <c r="B17" s="5" t="n">
        <v>364418</v>
      </c>
      <c r="C17" s="5" t="n">
        <v>186874</v>
      </c>
    </row>
    <row r="18" spans="1:3">
      <c r="A18" s="4" t="s">
        <v>53</v>
      </c>
      <c r="B18" s="5" t="n">
        <v>-458345</v>
      </c>
      <c r="C18" s="5" t="n">
        <v>-817161</v>
      </c>
    </row>
    <row r="19" spans="1:3">
      <c r="A19" s="4" t="s">
        <v>54</v>
      </c>
      <c r="B19" s="6" t="n">
        <v>21977</v>
      </c>
      <c r="C19" s="6" t="n">
        <v>32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5</v>
      </c>
    </row>
    <row r="4" spans="1:2">
      <c r="A4" s="4" t="s">
        <v>200</v>
      </c>
      <c r="B4" s="4" t="s">
        <v>201</v>
      </c>
    </row>
    <row r="5" spans="1:2">
      <c r="A5" s="4" t="s">
        <v>179</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6"/>
  </cols>
  <sheetData>
    <row r="1" spans="1:6">
      <c r="A1" s="1" t="s">
        <v>208</v>
      </c>
      <c r="B1" s="2" t="s">
        <v>209</v>
      </c>
      <c r="E1" s="2" t="s">
        <v>1</v>
      </c>
      <c r="F1" s="2" t="s">
        <v>210</v>
      </c>
    </row>
    <row r="2" spans="1:6">
      <c r="B2" s="2" t="s">
        <v>2</v>
      </c>
      <c r="C2" s="2" t="s">
        <v>211</v>
      </c>
      <c r="D2" s="2" t="s">
        <v>212</v>
      </c>
      <c r="E2" s="2" t="s">
        <v>2</v>
      </c>
      <c r="F2" s="2" t="s">
        <v>36</v>
      </c>
    </row>
    <row r="3" spans="1:6">
      <c r="A3" s="3" t="s">
        <v>134</v>
      </c>
    </row>
    <row r="4" spans="1:6">
      <c r="A4" s="4" t="s">
        <v>213</v>
      </c>
      <c r="E4" s="4" t="s">
        <v>214</v>
      </c>
    </row>
    <row r="5" spans="1:6">
      <c r="A5" s="4" t="s">
        <v>215</v>
      </c>
      <c r="E5" s="5" t="n">
        <v>8050784</v>
      </c>
    </row>
    <row r="6" spans="1:6">
      <c r="A6" s="4" t="s">
        <v>58</v>
      </c>
      <c r="B6" s="5" t="n">
        <v>500000000</v>
      </c>
      <c r="E6" s="5" t="n">
        <v>500000000</v>
      </c>
      <c r="F6" s="5" t="n">
        <v>500000000</v>
      </c>
    </row>
    <row r="7" spans="1:6">
      <c r="A7" s="4" t="s">
        <v>57</v>
      </c>
      <c r="B7" s="7" t="n">
        <v>0.0001</v>
      </c>
      <c r="E7" s="7" t="n">
        <v>0.0001</v>
      </c>
      <c r="F7" s="7" t="n">
        <v>0.0001</v>
      </c>
    </row>
    <row r="8" spans="1:6">
      <c r="A8" s="4" t="s">
        <v>216</v>
      </c>
      <c r="B8" s="6" t="n">
        <v>15000</v>
      </c>
      <c r="D8" s="6" t="n">
        <v>151515</v>
      </c>
      <c r="E8" s="6" t="n">
        <v>34091</v>
      </c>
      <c r="F8" s="6" t="n">
        <v>34091</v>
      </c>
    </row>
    <row r="9" spans="1:6">
      <c r="A9" s="4" t="s">
        <v>217</v>
      </c>
      <c r="C9" s="5" t="n">
        <v>44911724</v>
      </c>
    </row>
    <row r="10" spans="1:6">
      <c r="A10" s="4" t="s">
        <v>218</v>
      </c>
      <c r="C10" s="6" t="n">
        <v>4491</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219</v>
      </c>
      <c r="B1" s="2" t="s">
        <v>1</v>
      </c>
    </row>
    <row r="2" spans="1:2">
      <c r="B2" s="2" t="s">
        <v>2</v>
      </c>
    </row>
    <row r="3" spans="1:2">
      <c r="A3" s="4" t="s">
        <v>220</v>
      </c>
      <c r="B3" s="4" t="s">
        <v>221</v>
      </c>
    </row>
    <row r="4" spans="1:2">
      <c r="A4" s="4" t="s">
        <v>222</v>
      </c>
    </row>
    <row r="5" spans="1:2">
      <c r="A5" s="4" t="s">
        <v>223</v>
      </c>
      <c r="B5" s="4" t="s">
        <v>224</v>
      </c>
    </row>
    <row r="6" spans="1:2">
      <c r="A6" s="4" t="s">
        <v>225</v>
      </c>
    </row>
    <row r="7" spans="1:2">
      <c r="A7" s="4" t="s">
        <v>223</v>
      </c>
      <c r="B7" s="4" t="s">
        <v>226</v>
      </c>
    </row>
    <row r="8" spans="1:2">
      <c r="A8" s="4" t="s">
        <v>227</v>
      </c>
    </row>
    <row r="9" spans="1:2">
      <c r="A9" s="4" t="s">
        <v>223</v>
      </c>
      <c r="B9"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28</v>
      </c>
      <c r="B1" s="2" t="s">
        <v>1</v>
      </c>
    </row>
    <row r="2" spans="1:2">
      <c r="B2" s="2" t="s">
        <v>229</v>
      </c>
    </row>
    <row r="3" spans="1:2">
      <c r="A3" s="3" t="s">
        <v>139</v>
      </c>
    </row>
    <row r="4" spans="1:2">
      <c r="A4" s="4" t="s">
        <v>230</v>
      </c>
      <c r="B4" s="6" t="n">
        <v>1528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21"/>
  </cols>
  <sheetData>
    <row r="1" spans="1:2">
      <c r="A1" s="1" t="s">
        <v>231</v>
      </c>
      <c r="B1" s="2" t="s">
        <v>209</v>
      </c>
    </row>
    <row r="2" spans="1:2">
      <c r="B2" s="2" t="s">
        <v>232</v>
      </c>
    </row>
    <row r="3" spans="1:2">
      <c r="A3" s="3" t="s">
        <v>233</v>
      </c>
    </row>
    <row r="4" spans="1:2">
      <c r="A4" s="4" t="s">
        <v>234</v>
      </c>
      <c r="B4" s="6" t="n">
        <v>3458203</v>
      </c>
    </row>
    <row r="5" spans="1:2">
      <c r="A5" s="3" t="s">
        <v>235</v>
      </c>
    </row>
    <row r="6" spans="1:2">
      <c r="A6" s="4" t="s">
        <v>179</v>
      </c>
      <c r="B6" s="5" t="n">
        <v>3440403</v>
      </c>
    </row>
    <row r="7" spans="1:2">
      <c r="A7" s="4" t="s">
        <v>236</v>
      </c>
      <c r="B7" s="5" t="n">
        <v>3458203</v>
      </c>
    </row>
    <row r="8" spans="1:2">
      <c r="A8" s="4" t="s">
        <v>237</v>
      </c>
      <c r="B8" s="5" t="n">
        <v>-3458203</v>
      </c>
    </row>
    <row r="9" spans="1:2">
      <c r="A9" s="4" t="s">
        <v>238</v>
      </c>
    </row>
    <row r="10" spans="1:2">
      <c r="A10" s="3" t="s">
        <v>235</v>
      </c>
    </row>
    <row r="11" spans="1:2">
      <c r="A11" s="4" t="s">
        <v>200</v>
      </c>
      <c r="B11" s="5" t="n">
        <v>0</v>
      </c>
    </row>
    <row r="12" spans="1:2">
      <c r="A12" s="4" t="s">
        <v>239</v>
      </c>
    </row>
    <row r="13" spans="1:2">
      <c r="A13" s="3" t="s">
        <v>235</v>
      </c>
    </row>
    <row r="14" spans="1:2">
      <c r="A14" s="4" t="s">
        <v>200</v>
      </c>
      <c r="B14" s="5" t="n">
        <v>0</v>
      </c>
    </row>
    <row r="15" spans="1:2">
      <c r="A15" s="4" t="s">
        <v>240</v>
      </c>
    </row>
    <row r="16" spans="1:2">
      <c r="A16" s="3" t="s">
        <v>235</v>
      </c>
    </row>
    <row r="17" spans="1:2">
      <c r="A17" s="4" t="s">
        <v>200</v>
      </c>
      <c r="B17" s="5" t="n">
        <v>6600</v>
      </c>
    </row>
    <row r="18" spans="1:2">
      <c r="A18" s="4" t="s">
        <v>241</v>
      </c>
    </row>
    <row r="19" spans="1:2">
      <c r="A19" s="3" t="s">
        <v>235</v>
      </c>
    </row>
    <row r="20" spans="1:2">
      <c r="A20" s="4" t="s">
        <v>200</v>
      </c>
      <c r="B20" s="6" t="n">
        <v>11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7"/>
  </cols>
  <sheetData>
    <row r="1" spans="1:2">
      <c r="A1" s="1" t="s">
        <v>242</v>
      </c>
      <c r="B1" s="2" t="s">
        <v>209</v>
      </c>
    </row>
    <row r="2" spans="1:2">
      <c r="B2" s="2" t="s">
        <v>243</v>
      </c>
    </row>
    <row r="3" spans="1:2">
      <c r="A3" s="3" t="s">
        <v>142</v>
      </c>
    </row>
    <row r="4" spans="1:2">
      <c r="A4" s="4" t="s">
        <v>244</v>
      </c>
      <c r="B4" s="6" t="n">
        <v>3458203</v>
      </c>
    </row>
    <row r="5" spans="1:2">
      <c r="A5" s="4" t="s">
        <v>245</v>
      </c>
      <c r="B5" s="5" t="n">
        <v>449117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28"/>
    <col customWidth="1" max="2" min="2" width="21"/>
  </cols>
  <sheetData>
    <row r="1" spans="1:2">
      <c r="A1" s="1" t="s">
        <v>246</v>
      </c>
      <c r="B1" s="2" t="s">
        <v>1</v>
      </c>
    </row>
    <row r="2" spans="1:2">
      <c r="B2" s="2" t="s">
        <v>247</v>
      </c>
    </row>
    <row r="3" spans="1:2">
      <c r="A3" s="3" t="s">
        <v>248</v>
      </c>
    </row>
    <row r="4" spans="1:2">
      <c r="A4" s="4" t="s">
        <v>249</v>
      </c>
      <c r="B4" s="6" t="n">
        <v>0</v>
      </c>
    </row>
    <row r="5" spans="1:2">
      <c r="A5" s="4" t="s">
        <v>250</v>
      </c>
      <c r="B5" s="5" t="n">
        <v>0</v>
      </c>
    </row>
    <row r="6" spans="1:2">
      <c r="A6" s="4" t="s">
        <v>251</v>
      </c>
      <c r="B6" s="5" t="n">
        <v>0</v>
      </c>
    </row>
    <row r="7" spans="1:2">
      <c r="A7" s="4" t="s">
        <v>252</v>
      </c>
      <c r="B7" s="5" t="n">
        <v>0</v>
      </c>
    </row>
    <row r="8" spans="1:2">
      <c r="A8" s="3" t="s">
        <v>253</v>
      </c>
    </row>
    <row r="9" spans="1:2">
      <c r="A9" s="4" t="s">
        <v>249</v>
      </c>
      <c r="B9" s="5" t="n">
        <v>0</v>
      </c>
    </row>
    <row r="10" spans="1:2">
      <c r="A10" s="4" t="s">
        <v>250</v>
      </c>
      <c r="B10" s="5" t="n">
        <v>0</v>
      </c>
    </row>
    <row r="11" spans="1:2">
      <c r="A11" s="4" t="s">
        <v>251</v>
      </c>
      <c r="B11" s="5" t="n">
        <v>0</v>
      </c>
    </row>
    <row r="12" spans="1:2">
      <c r="A12" s="4" t="s">
        <v>252</v>
      </c>
      <c r="B12" s="5" t="n">
        <v>0</v>
      </c>
    </row>
    <row r="13" spans="1:2">
      <c r="A13" s="3" t="s">
        <v>254</v>
      </c>
    </row>
    <row r="14" spans="1:2">
      <c r="A14" s="4" t="s">
        <v>249</v>
      </c>
      <c r="B14" s="5" t="n">
        <v>0</v>
      </c>
    </row>
    <row r="15" spans="1:2">
      <c r="A15" s="4" t="s">
        <v>252</v>
      </c>
      <c r="B15" s="5" t="n">
        <v>0</v>
      </c>
    </row>
    <row r="16" spans="1:2">
      <c r="A16" s="4" t="s">
        <v>255</v>
      </c>
    </row>
    <row r="17" spans="1:2">
      <c r="A17" s="3" t="s">
        <v>248</v>
      </c>
    </row>
    <row r="18" spans="1:2">
      <c r="A18" s="4" t="s">
        <v>249</v>
      </c>
      <c r="B18" s="5" t="n">
        <v>0</v>
      </c>
    </row>
    <row r="19" spans="1:2">
      <c r="A19" s="4" t="s">
        <v>250</v>
      </c>
      <c r="B19" s="5" t="n">
        <v>0</v>
      </c>
    </row>
    <row r="20" spans="1:2">
      <c r="A20" s="4" t="s">
        <v>251</v>
      </c>
      <c r="B20" s="5" t="n">
        <v>0</v>
      </c>
    </row>
    <row r="21" spans="1:2">
      <c r="A21" s="4" t="s">
        <v>252</v>
      </c>
      <c r="B21" s="5" t="n">
        <v>0</v>
      </c>
    </row>
    <row r="22" spans="1:2">
      <c r="A22" s="3" t="s">
        <v>253</v>
      </c>
    </row>
    <row r="23" spans="1:2">
      <c r="A23" s="4" t="s">
        <v>249</v>
      </c>
      <c r="B23" s="5" t="n">
        <v>0</v>
      </c>
    </row>
    <row r="24" spans="1:2">
      <c r="A24" s="4" t="s">
        <v>250</v>
      </c>
      <c r="B24" s="5" t="n">
        <v>0</v>
      </c>
    </row>
    <row r="25" spans="1:2">
      <c r="A25" s="4" t="s">
        <v>251</v>
      </c>
      <c r="B25" s="5" t="n">
        <v>0</v>
      </c>
    </row>
    <row r="26" spans="1:2">
      <c r="A26" s="4" t="s">
        <v>252</v>
      </c>
      <c r="B26" s="5" t="n">
        <v>0</v>
      </c>
    </row>
    <row r="27" spans="1:2">
      <c r="A27" s="3" t="s">
        <v>254</v>
      </c>
    </row>
    <row r="28" spans="1:2">
      <c r="A28" s="4" t="s">
        <v>249</v>
      </c>
      <c r="B28" s="5" t="n">
        <v>0</v>
      </c>
    </row>
    <row r="29" spans="1:2">
      <c r="A29" s="4" t="s">
        <v>252</v>
      </c>
      <c r="B29" s="5" t="n">
        <v>0</v>
      </c>
    </row>
    <row r="30" spans="1:2">
      <c r="A30" s="4" t="s">
        <v>256</v>
      </c>
    </row>
    <row r="31" spans="1:2">
      <c r="A31" s="3" t="s">
        <v>248</v>
      </c>
    </row>
    <row r="32" spans="1:2">
      <c r="A32" s="4" t="s">
        <v>249</v>
      </c>
      <c r="B32" s="5" t="n">
        <v>0</v>
      </c>
    </row>
    <row r="33" spans="1:2">
      <c r="A33" s="4" t="s">
        <v>250</v>
      </c>
      <c r="B33" s="5" t="n">
        <v>0</v>
      </c>
    </row>
    <row r="34" spans="1:2">
      <c r="A34" s="4" t="s">
        <v>251</v>
      </c>
      <c r="B34" s="5" t="n">
        <v>0</v>
      </c>
    </row>
    <row r="35" spans="1:2">
      <c r="A35" s="4" t="s">
        <v>252</v>
      </c>
      <c r="B35" s="5" t="n">
        <v>0</v>
      </c>
    </row>
    <row r="36" spans="1:2">
      <c r="A36" s="3" t="s">
        <v>253</v>
      </c>
    </row>
    <row r="37" spans="1:2">
      <c r="A37" s="4" t="s">
        <v>249</v>
      </c>
      <c r="B37" s="5" t="n">
        <v>0</v>
      </c>
    </row>
    <row r="38" spans="1:2">
      <c r="A38" s="4" t="s">
        <v>250</v>
      </c>
      <c r="B38" s="5" t="n">
        <v>0</v>
      </c>
    </row>
    <row r="39" spans="1:2">
      <c r="A39" s="4" t="s">
        <v>251</v>
      </c>
      <c r="B39" s="5" t="n">
        <v>0</v>
      </c>
    </row>
    <row r="40" spans="1:2">
      <c r="A40" s="4" t="s">
        <v>252</v>
      </c>
      <c r="B40" s="5" t="n">
        <v>0</v>
      </c>
    </row>
    <row r="41" spans="1:2">
      <c r="A41" s="3" t="s">
        <v>254</v>
      </c>
    </row>
    <row r="42" spans="1:2">
      <c r="A42" s="4" t="s">
        <v>249</v>
      </c>
      <c r="B42" s="5" t="n">
        <v>0</v>
      </c>
    </row>
    <row r="43" spans="1:2">
      <c r="A43" s="4" t="s">
        <v>252</v>
      </c>
      <c r="B43"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57</v>
      </c>
      <c r="B1" s="2" t="s">
        <v>1</v>
      </c>
    </row>
    <row r="2" spans="1:3">
      <c r="B2" s="2" t="s">
        <v>2</v>
      </c>
      <c r="C2" s="2" t="s">
        <v>36</v>
      </c>
    </row>
    <row r="3" spans="1:3">
      <c r="A3" s="3" t="s">
        <v>248</v>
      </c>
    </row>
    <row r="4" spans="1:3">
      <c r="A4" s="4" t="s">
        <v>249</v>
      </c>
      <c r="B4" s="6" t="n">
        <v>17800</v>
      </c>
    </row>
    <row r="5" spans="1:3">
      <c r="A5" s="4" t="s">
        <v>258</v>
      </c>
      <c r="B5" s="5" t="n">
        <v>0</v>
      </c>
    </row>
    <row r="6" spans="1:3">
      <c r="A6" s="4" t="s">
        <v>250</v>
      </c>
      <c r="B6" s="5" t="n">
        <v>0</v>
      </c>
    </row>
    <row r="7" spans="1:3">
      <c r="A7" s="4" t="s">
        <v>251</v>
      </c>
      <c r="B7" s="5" t="n">
        <v>0</v>
      </c>
    </row>
    <row r="8" spans="1:3">
      <c r="A8" s="4" t="s">
        <v>252</v>
      </c>
      <c r="B8" s="5" t="n">
        <v>17800</v>
      </c>
    </row>
    <row r="9" spans="1:3">
      <c r="A9" s="3" t="s">
        <v>259</v>
      </c>
    </row>
    <row r="10" spans="1:3">
      <c r="A10" s="4" t="s">
        <v>249</v>
      </c>
      <c r="B10" s="5" t="n">
        <v>0</v>
      </c>
    </row>
    <row r="11" spans="1:3">
      <c r="A11" s="4" t="s">
        <v>260</v>
      </c>
      <c r="B11" s="5" t="n">
        <v>0</v>
      </c>
    </row>
    <row r="12" spans="1:3">
      <c r="A12" s="4" t="s">
        <v>250</v>
      </c>
      <c r="B12" s="5" t="n">
        <v>0</v>
      </c>
    </row>
    <row r="13" spans="1:3">
      <c r="A13" s="4" t="s">
        <v>251</v>
      </c>
      <c r="B13" s="5" t="n">
        <v>0</v>
      </c>
    </row>
    <row r="14" spans="1:3">
      <c r="A14" s="4" t="s">
        <v>252</v>
      </c>
      <c r="B14" s="5" t="n">
        <v>0</v>
      </c>
    </row>
    <row r="15" spans="1:3">
      <c r="A15" s="4" t="s">
        <v>261</v>
      </c>
      <c r="B15" s="5" t="n">
        <v>17800</v>
      </c>
    </row>
    <row r="16" spans="1:3">
      <c r="A16" s="4" t="s">
        <v>262</v>
      </c>
      <c r="B16" s="5" t="n">
        <v>-17800</v>
      </c>
    </row>
    <row r="17" spans="1:3">
      <c r="A17" s="4" t="s">
        <v>252</v>
      </c>
      <c r="B17" s="5" t="n">
        <v>0</v>
      </c>
      <c r="C17" s="6" t="n">
        <v>0</v>
      </c>
    </row>
    <row r="18" spans="1:3">
      <c r="A18" s="4" t="s">
        <v>222</v>
      </c>
    </row>
    <row r="19" spans="1:3">
      <c r="A19" s="3" t="s">
        <v>248</v>
      </c>
    </row>
    <row r="20" spans="1:3">
      <c r="A20" s="4" t="s">
        <v>249</v>
      </c>
      <c r="B20" s="5" t="n">
        <v>6600</v>
      </c>
    </row>
    <row r="21" spans="1:3">
      <c r="A21" s="4" t="s">
        <v>258</v>
      </c>
      <c r="B21" s="5" t="n">
        <v>0</v>
      </c>
    </row>
    <row r="22" spans="1:3">
      <c r="A22" s="4" t="s">
        <v>250</v>
      </c>
      <c r="B22" s="5" t="n">
        <v>0</v>
      </c>
    </row>
    <row r="23" spans="1:3">
      <c r="A23" s="4" t="s">
        <v>251</v>
      </c>
      <c r="B23" s="5" t="n">
        <v>0</v>
      </c>
    </row>
    <row r="24" spans="1:3">
      <c r="A24" s="4" t="s">
        <v>252</v>
      </c>
      <c r="B24" s="5" t="n">
        <v>6600</v>
      </c>
    </row>
    <row r="25" spans="1:3">
      <c r="A25" s="3" t="s">
        <v>259</v>
      </c>
    </row>
    <row r="26" spans="1:3">
      <c r="A26" s="4" t="s">
        <v>249</v>
      </c>
      <c r="B26" s="5" t="n">
        <v>0</v>
      </c>
    </row>
    <row r="27" spans="1:3">
      <c r="A27" s="4" t="s">
        <v>260</v>
      </c>
      <c r="B27" s="5" t="n">
        <v>0</v>
      </c>
    </row>
    <row r="28" spans="1:3">
      <c r="A28" s="4" t="s">
        <v>250</v>
      </c>
      <c r="B28" s="5" t="n">
        <v>0</v>
      </c>
    </row>
    <row r="29" spans="1:3">
      <c r="A29" s="4" t="s">
        <v>251</v>
      </c>
      <c r="B29" s="5" t="n">
        <v>0</v>
      </c>
    </row>
    <row r="30" spans="1:3">
      <c r="A30" s="4" t="s">
        <v>252</v>
      </c>
      <c r="B30" s="5" t="n">
        <v>0</v>
      </c>
    </row>
    <row r="31" spans="1:3">
      <c r="A31" s="4" t="s">
        <v>261</v>
      </c>
      <c r="B31" s="5" t="n">
        <v>6600</v>
      </c>
    </row>
    <row r="32" spans="1:3">
      <c r="A32" s="4" t="s">
        <v>262</v>
      </c>
      <c r="B32" s="5" t="n">
        <v>-6600</v>
      </c>
    </row>
    <row r="33" spans="1:3">
      <c r="A33" s="4" t="s">
        <v>252</v>
      </c>
      <c r="B33" s="5" t="n">
        <v>0</v>
      </c>
      <c r="C33" s="5" t="n">
        <v>0</v>
      </c>
    </row>
    <row r="34" spans="1:3">
      <c r="A34" s="4" t="s">
        <v>263</v>
      </c>
    </row>
    <row r="35" spans="1:3">
      <c r="A35" s="3" t="s">
        <v>248</v>
      </c>
    </row>
    <row r="36" spans="1:3">
      <c r="A36" s="4" t="s">
        <v>249</v>
      </c>
      <c r="B36" s="5" t="n">
        <v>11200</v>
      </c>
    </row>
    <row r="37" spans="1:3">
      <c r="A37" s="4" t="s">
        <v>258</v>
      </c>
      <c r="B37" s="5" t="n">
        <v>0</v>
      </c>
    </row>
    <row r="38" spans="1:3">
      <c r="A38" s="4" t="s">
        <v>250</v>
      </c>
      <c r="B38" s="5" t="n">
        <v>0</v>
      </c>
    </row>
    <row r="39" spans="1:3">
      <c r="A39" s="4" t="s">
        <v>251</v>
      </c>
      <c r="B39" s="5" t="n">
        <v>0</v>
      </c>
    </row>
    <row r="40" spans="1:3">
      <c r="A40" s="4" t="s">
        <v>252</v>
      </c>
      <c r="B40" s="5" t="n">
        <v>11200</v>
      </c>
    </row>
    <row r="41" spans="1:3">
      <c r="A41" s="3" t="s">
        <v>259</v>
      </c>
    </row>
    <row r="42" spans="1:3">
      <c r="A42" s="4" t="s">
        <v>249</v>
      </c>
      <c r="B42" s="5" t="n">
        <v>0</v>
      </c>
    </row>
    <row r="43" spans="1:3">
      <c r="A43" s="4" t="s">
        <v>260</v>
      </c>
      <c r="B43" s="5" t="n">
        <v>0</v>
      </c>
    </row>
    <row r="44" spans="1:3">
      <c r="A44" s="4" t="s">
        <v>250</v>
      </c>
      <c r="B44" s="5" t="n">
        <v>0</v>
      </c>
    </row>
    <row r="45" spans="1:3">
      <c r="A45" s="4" t="s">
        <v>251</v>
      </c>
      <c r="B45" s="5" t="n">
        <v>0</v>
      </c>
    </row>
    <row r="46" spans="1:3">
      <c r="A46" s="4" t="s">
        <v>252</v>
      </c>
      <c r="B46" s="5" t="n">
        <v>0</v>
      </c>
    </row>
    <row r="47" spans="1:3">
      <c r="A47" s="4" t="s">
        <v>261</v>
      </c>
      <c r="B47" s="5" t="n">
        <v>11200</v>
      </c>
    </row>
    <row r="48" spans="1:3">
      <c r="A48" s="4" t="s">
        <v>262</v>
      </c>
      <c r="B48" s="5" t="n">
        <v>-11200</v>
      </c>
    </row>
    <row r="49" spans="1:3">
      <c r="A49" s="4" t="s">
        <v>252</v>
      </c>
      <c r="B49" s="6" t="n">
        <v>0</v>
      </c>
      <c r="C49"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64</v>
      </c>
      <c r="B1" s="2" t="s">
        <v>1</v>
      </c>
      <c r="C1" s="2" t="s">
        <v>210</v>
      </c>
    </row>
    <row r="2" spans="1:3">
      <c r="B2" s="2" t="s">
        <v>2</v>
      </c>
      <c r="C2" s="2" t="s">
        <v>36</v>
      </c>
    </row>
    <row r="3" spans="1:3">
      <c r="A3" s="3" t="s">
        <v>145</v>
      </c>
    </row>
    <row r="4" spans="1:3">
      <c r="A4" s="4" t="s">
        <v>249</v>
      </c>
      <c r="B4" s="6" t="n">
        <v>0</v>
      </c>
      <c r="C4" s="6" t="n">
        <v>3440403</v>
      </c>
    </row>
    <row r="5" spans="1:3">
      <c r="A5" s="4" t="s">
        <v>265</v>
      </c>
      <c r="B5" s="5" t="n">
        <v>0</v>
      </c>
      <c r="C5" s="5" t="n">
        <v>0</v>
      </c>
    </row>
    <row r="6" spans="1:3">
      <c r="A6" s="4" t="s">
        <v>266</v>
      </c>
      <c r="C6" s="5" t="n">
        <v>-3440403</v>
      </c>
    </row>
    <row r="7" spans="1:3">
      <c r="A7" s="4" t="s">
        <v>251</v>
      </c>
      <c r="B7" s="5" t="n">
        <v>0</v>
      </c>
      <c r="C7" s="5" t="n">
        <v>0</v>
      </c>
    </row>
    <row r="8" spans="1:3">
      <c r="A8" s="4" t="s">
        <v>252</v>
      </c>
      <c r="B8" s="6" t="n">
        <v>0</v>
      </c>
      <c r="C8"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v>
      </c>
      <c r="B1" s="2" t="s">
        <v>2</v>
      </c>
      <c r="C1" s="2" t="s">
        <v>36</v>
      </c>
    </row>
    <row r="2" spans="1:3">
      <c r="A2" s="3" t="s">
        <v>56</v>
      </c>
    </row>
    <row r="3" spans="1:3">
      <c r="A3" s="4" t="s">
        <v>57</v>
      </c>
      <c r="B3" s="7" t="n">
        <v>0.0001</v>
      </c>
      <c r="C3" s="7" t="n">
        <v>0.0001</v>
      </c>
    </row>
    <row r="4" spans="1:3">
      <c r="A4" s="4" t="s">
        <v>58</v>
      </c>
      <c r="B4" s="5" t="n">
        <v>500000000</v>
      </c>
      <c r="C4" s="5" t="n">
        <v>500000000</v>
      </c>
    </row>
    <row r="5" spans="1:3">
      <c r="A5" s="4" t="s">
        <v>59</v>
      </c>
      <c r="B5" s="5" t="n">
        <v>73101349</v>
      </c>
      <c r="C5" s="5" t="n">
        <v>109746036</v>
      </c>
    </row>
    <row r="6" spans="1:3">
      <c r="A6" s="4" t="s">
        <v>60</v>
      </c>
      <c r="B6" s="5" t="n">
        <v>73101349</v>
      </c>
      <c r="C6" s="5" t="n">
        <v>109746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5"/>
    <col customWidth="1" max="2" min="2" width="20"/>
    <col customWidth="1" max="3" min="3" width="20"/>
    <col customWidth="1" max="4" min="4" width="21"/>
    <col customWidth="1" max="5" min="5" width="21"/>
    <col customWidth="1" max="6" min="6" width="21"/>
    <col customWidth="1" max="7" min="7" width="21"/>
  </cols>
  <sheetData>
    <row r="1" spans="1:7">
      <c r="A1" s="1" t="s">
        <v>267</v>
      </c>
      <c r="B1" s="2" t="s">
        <v>268</v>
      </c>
      <c r="C1" s="2" t="s">
        <v>268</v>
      </c>
      <c r="D1" s="2" t="s">
        <v>247</v>
      </c>
      <c r="E1" s="2" t="s">
        <v>269</v>
      </c>
      <c r="F1" s="2" t="s">
        <v>270</v>
      </c>
      <c r="G1" s="2" t="s">
        <v>271</v>
      </c>
    </row>
    <row r="2" spans="1:7">
      <c r="A2" s="3" t="s">
        <v>139</v>
      </c>
    </row>
    <row r="3" spans="1:7">
      <c r="A3" s="4" t="s">
        <v>272</v>
      </c>
      <c r="D3" s="6" t="n">
        <v>477402</v>
      </c>
      <c r="E3" s="6" t="n">
        <v>750000</v>
      </c>
      <c r="F3" s="6" t="n">
        <v>87000</v>
      </c>
      <c r="G3" s="6" t="n">
        <v>588600</v>
      </c>
    </row>
    <row r="4" spans="1:7">
      <c r="A4" s="4" t="s">
        <v>273</v>
      </c>
      <c r="E4" s="4" t="s">
        <v>274</v>
      </c>
      <c r="F4" s="4" t="s">
        <v>274</v>
      </c>
      <c r="G4" s="4" t="s">
        <v>275</v>
      </c>
    </row>
    <row r="5" spans="1:7">
      <c r="A5" s="4" t="s">
        <v>276</v>
      </c>
      <c r="B5" s="5" t="n">
        <v>870000</v>
      </c>
      <c r="C5" s="5" t="n">
        <v>7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77</v>
      </c>
      <c r="B1" s="2" t="s">
        <v>2</v>
      </c>
      <c r="C1" s="2" t="s">
        <v>36</v>
      </c>
      <c r="D1" s="2" t="s">
        <v>113</v>
      </c>
      <c r="E1" s="2" t="s">
        <v>278</v>
      </c>
    </row>
    <row r="2" spans="1:5">
      <c r="A2" s="3" t="s">
        <v>148</v>
      </c>
    </row>
    <row r="3" spans="1:5">
      <c r="A3" s="4" t="s">
        <v>38</v>
      </c>
      <c r="B3" s="6" t="n">
        <v>4579</v>
      </c>
      <c r="C3" s="6" t="n">
        <v>21477</v>
      </c>
      <c r="D3" s="6" t="n">
        <v>7184</v>
      </c>
      <c r="E3" s="6" t="n">
        <v>360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9</v>
      </c>
      <c r="B1" s="2" t="s">
        <v>280</v>
      </c>
      <c r="C1" s="2" t="s">
        <v>2</v>
      </c>
      <c r="D1" s="2" t="s">
        <v>211</v>
      </c>
      <c r="E1" s="2" t="s">
        <v>212</v>
      </c>
      <c r="F1" s="2" t="s">
        <v>212</v>
      </c>
      <c r="G1" s="2" t="s">
        <v>281</v>
      </c>
      <c r="H1" s="2" t="s">
        <v>282</v>
      </c>
      <c r="I1" s="2" t="s">
        <v>2</v>
      </c>
      <c r="J1" s="2" t="s">
        <v>113</v>
      </c>
      <c r="K1" s="2" t="s">
        <v>36</v>
      </c>
    </row>
    <row r="2" spans="1:11">
      <c r="A2" s="4" t="s">
        <v>58</v>
      </c>
      <c r="C2" s="5" t="n">
        <v>500000000</v>
      </c>
      <c r="I2" s="5" t="n">
        <v>500000000</v>
      </c>
      <c r="K2" s="5" t="n">
        <v>500000000</v>
      </c>
    </row>
    <row r="3" spans="1:11">
      <c r="A3" s="4" t="s">
        <v>283</v>
      </c>
      <c r="C3" s="7" t="n">
        <v>0.0001</v>
      </c>
      <c r="I3" s="7" t="n">
        <v>0.0001</v>
      </c>
      <c r="K3" s="7" t="n">
        <v>0.0001</v>
      </c>
    </row>
    <row r="4" spans="1:11">
      <c r="A4" s="4" t="s">
        <v>284</v>
      </c>
      <c r="C4" s="5" t="n">
        <v>1160000</v>
      </c>
    </row>
    <row r="5" spans="1:11">
      <c r="A5" s="4" t="s">
        <v>285</v>
      </c>
      <c r="C5" s="6" t="n">
        <v>145000</v>
      </c>
      <c r="J5" s="6" t="n">
        <v>177000</v>
      </c>
    </row>
    <row r="6" spans="1:11">
      <c r="A6" s="4" t="s">
        <v>286</v>
      </c>
      <c r="C6" s="5" t="n">
        <v>300000</v>
      </c>
    </row>
    <row r="7" spans="1:11">
      <c r="A7" s="4" t="s">
        <v>287</v>
      </c>
      <c r="C7" s="6" t="n">
        <v>15000</v>
      </c>
      <c r="E7" s="6" t="n">
        <v>151515</v>
      </c>
      <c r="I7" s="6" t="n">
        <v>34091</v>
      </c>
      <c r="K7" s="6" t="n">
        <v>34091</v>
      </c>
    </row>
    <row r="8" spans="1:11">
      <c r="A8" s="4" t="s">
        <v>288</v>
      </c>
      <c r="E8" s="5" t="n">
        <v>3030300</v>
      </c>
      <c r="F8" s="5" t="n">
        <v>757575</v>
      </c>
    </row>
    <row r="9" spans="1:11">
      <c r="A9" s="4" t="s">
        <v>289</v>
      </c>
      <c r="D9" s="5" t="n">
        <v>44911724</v>
      </c>
    </row>
    <row r="10" spans="1:11">
      <c r="A10" s="4" t="s">
        <v>218</v>
      </c>
      <c r="D10" s="6" t="n">
        <v>4491</v>
      </c>
    </row>
    <row r="11" spans="1:11">
      <c r="A11" s="4" t="s">
        <v>290</v>
      </c>
    </row>
    <row r="12" spans="1:11">
      <c r="A12" s="4" t="s">
        <v>284</v>
      </c>
      <c r="H12" s="5" t="n">
        <v>1000000</v>
      </c>
    </row>
    <row r="13" spans="1:11">
      <c r="A13" s="4" t="s">
        <v>285</v>
      </c>
      <c r="H13" s="6" t="n">
        <v>177000</v>
      </c>
    </row>
    <row r="14" spans="1:11">
      <c r="A14" s="4" t="s">
        <v>291</v>
      </c>
    </row>
    <row r="15" spans="1:11">
      <c r="A15" s="4" t="s">
        <v>284</v>
      </c>
      <c r="B15" s="5" t="n">
        <v>2000000</v>
      </c>
    </row>
    <row r="16" spans="1:11">
      <c r="A16" s="4" t="s">
        <v>285</v>
      </c>
      <c r="B16" s="6" t="n">
        <v>250000</v>
      </c>
    </row>
    <row r="17" spans="1:11">
      <c r="A17" s="4" t="s">
        <v>292</v>
      </c>
    </row>
    <row r="18" spans="1:11">
      <c r="A18" s="4" t="s">
        <v>293</v>
      </c>
      <c r="G18" s="5" t="n">
        <v>3319162</v>
      </c>
    </row>
    <row r="19" spans="1:11">
      <c r="A19" s="4" t="s">
        <v>294</v>
      </c>
      <c r="G19" s="6" t="n">
        <v>265533</v>
      </c>
    </row>
    <row r="20" spans="1:11">
      <c r="A20" s="4" t="s">
        <v>295</v>
      </c>
      <c r="G20" s="5" t="n">
        <v>232342</v>
      </c>
    </row>
    <row r="21" spans="1:11">
      <c r="A21" s="4" t="s">
        <v>296</v>
      </c>
      <c r="G21" s="6" t="n">
        <v>331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27"/>
    <col customWidth="1" max="5" min="5" width="24"/>
    <col customWidth="1" max="6" min="6" width="21"/>
  </cols>
  <sheetData>
    <row r="1" spans="1:6">
      <c r="A1" s="1" t="s">
        <v>297</v>
      </c>
      <c r="B1" s="2" t="s">
        <v>298</v>
      </c>
      <c r="C1" s="2" t="s">
        <v>299</v>
      </c>
      <c r="D1" s="2" t="s">
        <v>62</v>
      </c>
      <c r="E1" s="2" t="s">
        <v>63</v>
      </c>
      <c r="F1" s="2" t="s">
        <v>300</v>
      </c>
    </row>
    <row r="2" spans="1:6">
      <c r="A2" s="4" t="s">
        <v>301</v>
      </c>
      <c r="D2" s="6" t="n">
        <v>416587</v>
      </c>
      <c r="F2" s="6" t="n">
        <v>177000</v>
      </c>
    </row>
    <row r="3" spans="1:6">
      <c r="A3" s="4" t="s">
        <v>302</v>
      </c>
      <c r="B3" s="4" t="s">
        <v>303</v>
      </c>
      <c r="C3" s="4" t="s">
        <v>304</v>
      </c>
    </row>
    <row r="4" spans="1:6">
      <c r="A4" s="4" t="s">
        <v>305</v>
      </c>
      <c r="B4" s="4" t="s">
        <v>306</v>
      </c>
      <c r="C4" s="4" t="s">
        <v>307</v>
      </c>
    </row>
    <row r="5" spans="1:6">
      <c r="A5" s="4" t="s">
        <v>308</v>
      </c>
      <c r="B5" s="4" t="s">
        <v>309</v>
      </c>
      <c r="C5" s="4" t="s">
        <v>309</v>
      </c>
    </row>
    <row r="6" spans="1:6">
      <c r="A6" s="4" t="s">
        <v>310</v>
      </c>
      <c r="B6" s="4" t="s">
        <v>311</v>
      </c>
      <c r="C6" s="4" t="s">
        <v>311</v>
      </c>
    </row>
    <row r="7" spans="1:6">
      <c r="A7" s="4" t="s">
        <v>312</v>
      </c>
    </row>
    <row r="8" spans="1:6">
      <c r="A8" s="4" t="s">
        <v>313</v>
      </c>
      <c r="D8" s="4" t="s">
        <v>314</v>
      </c>
    </row>
    <row r="9" spans="1:6">
      <c r="A9" s="4" t="s">
        <v>315</v>
      </c>
      <c r="D9" s="5" t="n">
        <v>1000000</v>
      </c>
    </row>
    <row r="10" spans="1:6">
      <c r="A10" s="4" t="s">
        <v>316</v>
      </c>
      <c r="E10" s="4" t="s">
        <v>317</v>
      </c>
    </row>
    <row r="11" spans="1:6">
      <c r="A11" s="4" t="s">
        <v>301</v>
      </c>
      <c r="D11" s="6" t="n">
        <v>0</v>
      </c>
      <c r="F11" s="5" t="n">
        <v>177000</v>
      </c>
    </row>
    <row r="12" spans="1:6">
      <c r="A12" s="4" t="s">
        <v>318</v>
      </c>
      <c r="E12" s="9" t="n">
        <v>0.177</v>
      </c>
    </row>
    <row r="13" spans="1:6">
      <c r="A13" s="4" t="s">
        <v>302</v>
      </c>
      <c r="D13" s="4" t="s">
        <v>309</v>
      </c>
    </row>
    <row r="14" spans="1:6">
      <c r="A14" s="4" t="s">
        <v>305</v>
      </c>
      <c r="D14" s="4" t="s">
        <v>309</v>
      </c>
    </row>
    <row r="15" spans="1:6">
      <c r="A15" s="4" t="s">
        <v>308</v>
      </c>
      <c r="D15" s="4" t="s">
        <v>309</v>
      </c>
    </row>
    <row r="16" spans="1:6">
      <c r="A16" s="4" t="s">
        <v>310</v>
      </c>
      <c r="D16" s="4" t="s">
        <v>94</v>
      </c>
    </row>
    <row r="17" spans="1:6">
      <c r="A17" s="4" t="s">
        <v>319</v>
      </c>
    </row>
    <row r="18" spans="1:6">
      <c r="A18" s="4" t="s">
        <v>313</v>
      </c>
      <c r="D18" s="4" t="s">
        <v>320</v>
      </c>
    </row>
    <row r="19" spans="1:6">
      <c r="A19" s="4" t="s">
        <v>321</v>
      </c>
      <c r="D19" s="4" t="s">
        <v>311</v>
      </c>
    </row>
    <row r="20" spans="1:6">
      <c r="A20" s="4" t="s">
        <v>315</v>
      </c>
      <c r="D20" s="5" t="n">
        <v>3000000</v>
      </c>
    </row>
    <row r="21" spans="1:6">
      <c r="A21" s="4" t="s">
        <v>316</v>
      </c>
      <c r="E21" s="10" t="n">
        <v>0.1</v>
      </c>
    </row>
    <row r="22" spans="1:6">
      <c r="A22" s="4" t="s">
        <v>301</v>
      </c>
      <c r="D22" s="6" t="n">
        <v>14352</v>
      </c>
      <c r="F22" s="5" t="n">
        <v>0</v>
      </c>
    </row>
    <row r="23" spans="1:6">
      <c r="A23" s="4" t="s">
        <v>318</v>
      </c>
      <c r="E23" s="10" t="n">
        <v>0.07000000000000001</v>
      </c>
    </row>
    <row r="24" spans="1:6">
      <c r="A24" s="4" t="s">
        <v>302</v>
      </c>
      <c r="D24" s="4" t="s">
        <v>304</v>
      </c>
    </row>
    <row r="25" spans="1:6">
      <c r="A25" s="4" t="s">
        <v>305</v>
      </c>
      <c r="D25" s="4" t="s">
        <v>307</v>
      </c>
    </row>
    <row r="26" spans="1:6">
      <c r="A26" s="4" t="s">
        <v>308</v>
      </c>
      <c r="D26" s="4" t="s">
        <v>309</v>
      </c>
    </row>
    <row r="27" spans="1:6">
      <c r="A27" s="4" t="s">
        <v>310</v>
      </c>
      <c r="D27" s="4" t="s">
        <v>322</v>
      </c>
    </row>
    <row r="28" spans="1:6">
      <c r="A28" s="4" t="s">
        <v>312</v>
      </c>
    </row>
    <row r="29" spans="1:6">
      <c r="A29" s="4" t="s">
        <v>313</v>
      </c>
      <c r="D29" s="4" t="s">
        <v>323</v>
      </c>
    </row>
    <row r="30" spans="1:6">
      <c r="A30" s="4" t="s">
        <v>315</v>
      </c>
      <c r="D30" s="5" t="n">
        <v>1160000</v>
      </c>
    </row>
    <row r="31" spans="1:6">
      <c r="A31" s="4" t="s">
        <v>316</v>
      </c>
      <c r="E31" s="4" t="s">
        <v>324</v>
      </c>
    </row>
    <row r="32" spans="1:6">
      <c r="A32" s="4" t="s">
        <v>301</v>
      </c>
      <c r="D32" s="6" t="n">
        <v>145000</v>
      </c>
      <c r="F32" s="5" t="n">
        <v>0</v>
      </c>
    </row>
    <row r="33" spans="1:6">
      <c r="A33" s="4" t="s">
        <v>318</v>
      </c>
      <c r="E33" s="10" t="n">
        <v>0.12</v>
      </c>
    </row>
    <row r="34" spans="1:6">
      <c r="A34" s="4" t="s">
        <v>302</v>
      </c>
      <c r="D34" s="4" t="s">
        <v>309</v>
      </c>
    </row>
    <row r="35" spans="1:6">
      <c r="A35" s="4" t="s">
        <v>305</v>
      </c>
      <c r="D35" s="4" t="s">
        <v>309</v>
      </c>
    </row>
    <row r="36" spans="1:6">
      <c r="A36" s="4" t="s">
        <v>308</v>
      </c>
      <c r="D36" s="4" t="s">
        <v>309</v>
      </c>
    </row>
    <row r="37" spans="1:6">
      <c r="A37" s="4" t="s">
        <v>310</v>
      </c>
      <c r="D37" s="4" t="s">
        <v>94</v>
      </c>
    </row>
    <row r="38" spans="1:6">
      <c r="A38" s="4" t="s">
        <v>325</v>
      </c>
    </row>
    <row r="39" spans="1:6">
      <c r="A39" s="4" t="s">
        <v>313</v>
      </c>
      <c r="D39" s="4" t="s">
        <v>323</v>
      </c>
    </row>
    <row r="40" spans="1:6">
      <c r="A40" s="4" t="s">
        <v>321</v>
      </c>
      <c r="D40" s="4" t="s">
        <v>311</v>
      </c>
    </row>
    <row r="41" spans="1:6">
      <c r="A41" s="4" t="s">
        <v>315</v>
      </c>
      <c r="D41" s="5" t="n">
        <v>2000000</v>
      </c>
    </row>
    <row r="42" spans="1:6">
      <c r="A42" s="4" t="s">
        <v>316</v>
      </c>
      <c r="E42" s="4" t="s">
        <v>324</v>
      </c>
    </row>
    <row r="43" spans="1:6">
      <c r="A43" s="4" t="s">
        <v>301</v>
      </c>
      <c r="D43" s="6" t="n">
        <v>250000</v>
      </c>
      <c r="F43" s="5" t="n">
        <v>0</v>
      </c>
    </row>
    <row r="44" spans="1:6">
      <c r="A44" s="4" t="s">
        <v>318</v>
      </c>
      <c r="E44" s="10" t="n">
        <v>0.11</v>
      </c>
    </row>
    <row r="45" spans="1:6">
      <c r="A45" s="4" t="s">
        <v>302</v>
      </c>
      <c r="D45" s="4" t="s">
        <v>309</v>
      </c>
    </row>
    <row r="46" spans="1:6">
      <c r="A46" s="4" t="s">
        <v>305</v>
      </c>
      <c r="D46" s="4" t="s">
        <v>309</v>
      </c>
    </row>
    <row r="47" spans="1:6">
      <c r="A47" s="4" t="s">
        <v>308</v>
      </c>
      <c r="D47" s="4" t="s">
        <v>309</v>
      </c>
    </row>
    <row r="48" spans="1:6">
      <c r="A48" s="4" t="s">
        <v>310</v>
      </c>
      <c r="D48" s="4" t="s">
        <v>94</v>
      </c>
    </row>
    <row r="49" spans="1:6">
      <c r="A49" s="4" t="s">
        <v>319</v>
      </c>
    </row>
    <row r="50" spans="1:6">
      <c r="A50" s="4" t="s">
        <v>313</v>
      </c>
      <c r="D50" s="4" t="s">
        <v>326</v>
      </c>
    </row>
    <row r="51" spans="1:6">
      <c r="A51" s="4" t="s">
        <v>321</v>
      </c>
      <c r="D51" s="4" t="s">
        <v>311</v>
      </c>
    </row>
    <row r="52" spans="1:6">
      <c r="A52" s="4" t="s">
        <v>315</v>
      </c>
      <c r="D52" s="5" t="n">
        <v>2000000</v>
      </c>
    </row>
    <row r="53" spans="1:6">
      <c r="A53" s="4" t="s">
        <v>316</v>
      </c>
      <c r="E53" s="10" t="n">
        <v>0.1</v>
      </c>
    </row>
    <row r="54" spans="1:6">
      <c r="A54" s="4" t="s">
        <v>301</v>
      </c>
      <c r="D54" s="6" t="n">
        <v>7235</v>
      </c>
      <c r="F54" s="6" t="n">
        <v>0</v>
      </c>
    </row>
    <row r="55" spans="1:6">
      <c r="A55" s="4" t="s">
        <v>318</v>
      </c>
      <c r="E55" s="11" t="n">
        <v>0.14</v>
      </c>
    </row>
    <row r="56" spans="1:6">
      <c r="A56" s="4" t="s">
        <v>302</v>
      </c>
      <c r="D56" s="4" t="s">
        <v>303</v>
      </c>
    </row>
    <row r="57" spans="1:6">
      <c r="A57" s="4" t="s">
        <v>305</v>
      </c>
      <c r="D57" s="4" t="s">
        <v>306</v>
      </c>
    </row>
    <row r="58" spans="1:6">
      <c r="A58" s="4" t="s">
        <v>308</v>
      </c>
      <c r="D58" s="4" t="s">
        <v>309</v>
      </c>
    </row>
    <row r="59" spans="1:6">
      <c r="A59" s="4" t="s">
        <v>310</v>
      </c>
      <c r="D59" s="4" t="s">
        <v>3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26"/>
    <col customWidth="1" max="3" min="3" width="11"/>
  </cols>
  <sheetData>
    <row r="1" spans="1:3">
      <c r="A1" s="1" t="s">
        <v>328</v>
      </c>
      <c r="B1" s="2" t="s">
        <v>329</v>
      </c>
      <c r="C1" s="2" t="s">
        <v>330</v>
      </c>
    </row>
    <row r="2" spans="1:3">
      <c r="A2" s="4" t="s">
        <v>331</v>
      </c>
      <c r="B2" s="6" t="n">
        <v>432363</v>
      </c>
    </row>
    <row r="3" spans="1:3">
      <c r="A3" s="4" t="s">
        <v>332</v>
      </c>
      <c r="B3" s="5" t="n">
        <v>5000000</v>
      </c>
    </row>
    <row r="4" spans="1:3">
      <c r="A4" s="4" t="s">
        <v>333</v>
      </c>
      <c r="B4" s="5" t="n">
        <v>305687</v>
      </c>
    </row>
    <row r="5" spans="1:3">
      <c r="A5" s="4" t="s">
        <v>319</v>
      </c>
    </row>
    <row r="6" spans="1:3">
      <c r="A6" s="4" t="s">
        <v>331</v>
      </c>
      <c r="B6" s="6" t="n">
        <v>172168</v>
      </c>
    </row>
    <row r="7" spans="1:3">
      <c r="A7" s="4" t="s">
        <v>334</v>
      </c>
      <c r="B7" s="4" t="s">
        <v>335</v>
      </c>
    </row>
    <row r="8" spans="1:3">
      <c r="A8" s="4" t="s">
        <v>332</v>
      </c>
      <c r="B8" s="5" t="n">
        <v>3000000</v>
      </c>
    </row>
    <row r="9" spans="1:3">
      <c r="A9" s="4" t="s">
        <v>333</v>
      </c>
      <c r="B9" s="5" t="n">
        <v>250077</v>
      </c>
    </row>
    <row r="10" spans="1:3">
      <c r="A10" s="4" t="s">
        <v>336</v>
      </c>
      <c r="C10" s="12" t="n">
        <v>0.1</v>
      </c>
    </row>
    <row r="11" spans="1:3">
      <c r="A11" s="4" t="s">
        <v>319</v>
      </c>
    </row>
    <row r="12" spans="1:3">
      <c r="A12" s="4" t="s">
        <v>331</v>
      </c>
      <c r="B12" s="6" t="n">
        <v>260195</v>
      </c>
    </row>
    <row r="13" spans="1:3">
      <c r="A13" s="4" t="s">
        <v>334</v>
      </c>
      <c r="B13" s="4" t="s">
        <v>327</v>
      </c>
    </row>
    <row r="14" spans="1:3">
      <c r="A14" s="4" t="s">
        <v>332</v>
      </c>
      <c r="B14" s="5" t="n">
        <v>2000000</v>
      </c>
    </row>
    <row r="15" spans="1:3">
      <c r="A15" s="4" t="s">
        <v>333</v>
      </c>
      <c r="B15" s="5" t="n">
        <v>55610</v>
      </c>
    </row>
    <row r="16" spans="1:3">
      <c r="A16" s="4" t="s">
        <v>336</v>
      </c>
      <c r="C16" s="12"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41"/>
    <col customWidth="1" max="2" min="2" width="21"/>
    <col customWidth="1" max="3" min="3" width="27"/>
    <col customWidth="1" max="4" min="4" width="21"/>
    <col customWidth="1" max="5" min="5" width="27"/>
    <col customWidth="1" max="6" min="6" width="27"/>
    <col customWidth="1" max="7" min="7" width="21"/>
    <col customWidth="1" max="8" min="8" width="30"/>
    <col customWidth="1" max="9" min="9" width="30"/>
  </cols>
  <sheetData>
    <row r="1" spans="1:9">
      <c r="A1" s="1" t="s">
        <v>337</v>
      </c>
      <c r="B1" s="2" t="s">
        <v>338</v>
      </c>
      <c r="C1" s="2" t="s">
        <v>339</v>
      </c>
      <c r="D1" s="2" t="s">
        <v>340</v>
      </c>
      <c r="E1" s="2" t="s">
        <v>62</v>
      </c>
      <c r="F1" s="2" t="s">
        <v>341</v>
      </c>
      <c r="G1" s="2" t="s">
        <v>300</v>
      </c>
      <c r="H1" s="2" t="s">
        <v>342</v>
      </c>
      <c r="I1" s="2" t="s">
        <v>343</v>
      </c>
    </row>
    <row r="2" spans="1:9">
      <c r="A2" s="4" t="s">
        <v>284</v>
      </c>
      <c r="E2" s="5" t="n">
        <v>1160000</v>
      </c>
    </row>
    <row r="3" spans="1:9">
      <c r="A3" s="4" t="s">
        <v>344</v>
      </c>
      <c r="E3" s="6" t="n">
        <v>145000</v>
      </c>
      <c r="G3" s="6" t="n">
        <v>177000</v>
      </c>
    </row>
    <row r="4" spans="1:9">
      <c r="A4" s="4" t="s">
        <v>345</v>
      </c>
      <c r="H4" s="5" t="n">
        <v>2000000</v>
      </c>
      <c r="I4" s="5" t="n">
        <v>3000000</v>
      </c>
    </row>
    <row r="5" spans="1:9">
      <c r="A5" s="4" t="s">
        <v>346</v>
      </c>
      <c r="H5" s="11" t="n">
        <v>1.5</v>
      </c>
      <c r="I5" s="11" t="n">
        <v>0.1</v>
      </c>
    </row>
    <row r="6" spans="1:9">
      <c r="A6" s="4" t="s">
        <v>347</v>
      </c>
      <c r="H6" s="5" t="n">
        <v>55610</v>
      </c>
      <c r="I6" s="5" t="n">
        <v>250077</v>
      </c>
    </row>
    <row r="7" spans="1:9">
      <c r="A7" s="4" t="s">
        <v>348</v>
      </c>
      <c r="B7" s="6" t="n">
        <v>7235</v>
      </c>
      <c r="D7" s="6" t="n">
        <v>14352</v>
      </c>
    </row>
    <row r="8" spans="1:9">
      <c r="A8" s="4" t="s">
        <v>349</v>
      </c>
      <c r="H8" s="5" t="n">
        <v>55610</v>
      </c>
      <c r="I8" s="5" t="n">
        <v>83415</v>
      </c>
    </row>
    <row r="9" spans="1:9">
      <c r="A9" s="4" t="s">
        <v>350</v>
      </c>
      <c r="B9" s="6" t="n">
        <v>260195</v>
      </c>
      <c r="D9" s="6" t="n">
        <v>172168</v>
      </c>
    </row>
    <row r="10" spans="1:9">
      <c r="A10" s="4" t="s">
        <v>302</v>
      </c>
      <c r="B10" s="4" t="s">
        <v>303</v>
      </c>
      <c r="D10" s="4" t="s">
        <v>304</v>
      </c>
    </row>
    <row r="11" spans="1:9">
      <c r="A11" s="4" t="s">
        <v>305</v>
      </c>
      <c r="B11" s="4" t="s">
        <v>306</v>
      </c>
      <c r="D11" s="4" t="s">
        <v>307</v>
      </c>
    </row>
    <row r="12" spans="1:9">
      <c r="A12" s="4" t="s">
        <v>308</v>
      </c>
      <c r="B12" s="4" t="s">
        <v>309</v>
      </c>
      <c r="D12" s="4" t="s">
        <v>309</v>
      </c>
    </row>
    <row r="13" spans="1:9">
      <c r="A13" s="4" t="s">
        <v>310</v>
      </c>
      <c r="B13" s="4" t="s">
        <v>311</v>
      </c>
      <c r="D13" s="4" t="s">
        <v>311</v>
      </c>
    </row>
    <row r="14" spans="1:9">
      <c r="A14" s="4" t="s">
        <v>291</v>
      </c>
    </row>
    <row r="15" spans="1:9">
      <c r="A15" s="4" t="s">
        <v>284</v>
      </c>
      <c r="C15" s="5" t="n">
        <v>2000000</v>
      </c>
    </row>
    <row r="16" spans="1:9">
      <c r="A16" s="4" t="s">
        <v>344</v>
      </c>
      <c r="C16" s="6" t="n">
        <v>250000</v>
      </c>
    </row>
    <row r="17" spans="1:9">
      <c r="A17" s="4" t="s">
        <v>290</v>
      </c>
    </row>
    <row r="18" spans="1:9">
      <c r="A18" s="4" t="s">
        <v>284</v>
      </c>
      <c r="F18" s="5" t="n">
        <v>1000000</v>
      </c>
    </row>
    <row r="19" spans="1:9">
      <c r="A19" s="4" t="s">
        <v>344</v>
      </c>
      <c r="F19" s="6" t="n">
        <v>17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351</v>
      </c>
      <c r="B1" s="2" t="s">
        <v>209</v>
      </c>
      <c r="C1" s="2" t="s">
        <v>1</v>
      </c>
    </row>
    <row r="2" spans="1:5">
      <c r="B2" s="2" t="s">
        <v>2</v>
      </c>
      <c r="C2" s="2" t="s">
        <v>2</v>
      </c>
      <c r="D2" s="2" t="s">
        <v>113</v>
      </c>
      <c r="E2" s="2" t="s">
        <v>36</v>
      </c>
    </row>
    <row r="3" spans="1:5">
      <c r="A3" s="4" t="s">
        <v>352</v>
      </c>
      <c r="B3" s="6" t="n">
        <v>56593</v>
      </c>
      <c r="C3" s="6" t="n">
        <v>56593</v>
      </c>
      <c r="E3" s="6" t="n">
        <v>100201</v>
      </c>
    </row>
    <row r="4" spans="1:5">
      <c r="A4" s="4" t="s">
        <v>353</v>
      </c>
      <c r="C4" s="5" t="n">
        <v>416587</v>
      </c>
      <c r="D4" s="6" t="n">
        <v>177000</v>
      </c>
    </row>
    <row r="5" spans="1:5">
      <c r="A5" s="4" t="s">
        <v>354</v>
      </c>
      <c r="B5" s="5" t="n">
        <v>145000</v>
      </c>
      <c r="D5" s="5" t="n">
        <v>177000</v>
      </c>
    </row>
    <row r="6" spans="1:5">
      <c r="A6" s="4" t="s">
        <v>355</v>
      </c>
    </row>
    <row r="7" spans="1:5">
      <c r="A7" s="4" t="s">
        <v>352</v>
      </c>
      <c r="B7" s="5" t="n">
        <v>54436</v>
      </c>
      <c r="C7" s="5" t="n">
        <v>54436</v>
      </c>
      <c r="E7" s="5" t="n">
        <v>319969</v>
      </c>
    </row>
    <row r="8" spans="1:5">
      <c r="A8" s="4" t="s">
        <v>356</v>
      </c>
    </row>
    <row r="9" spans="1:5">
      <c r="A9" s="4" t="s">
        <v>353</v>
      </c>
      <c r="C9" s="5" t="n">
        <v>271587</v>
      </c>
      <c r="D9" s="6" t="n">
        <v>0</v>
      </c>
    </row>
    <row r="10" spans="1:5">
      <c r="A10" s="4" t="s">
        <v>354</v>
      </c>
      <c r="C10" s="5" t="n">
        <v>250000</v>
      </c>
    </row>
    <row r="11" spans="1:5">
      <c r="A11" s="4" t="s">
        <v>357</v>
      </c>
      <c r="C11" s="5" t="n">
        <v>21587</v>
      </c>
    </row>
    <row r="12" spans="1:5">
      <c r="A12" s="4" t="s">
        <v>292</v>
      </c>
    </row>
    <row r="13" spans="1:5">
      <c r="A13" s="4" t="s">
        <v>352</v>
      </c>
      <c r="B13" s="5" t="n">
        <v>0</v>
      </c>
      <c r="C13" s="5" t="n">
        <v>0</v>
      </c>
      <c r="E13" s="5" t="n">
        <v>265533</v>
      </c>
    </row>
    <row r="14" spans="1:5">
      <c r="A14" s="4" t="s">
        <v>358</v>
      </c>
    </row>
    <row r="15" spans="1:5">
      <c r="A15" s="4" t="s">
        <v>352</v>
      </c>
      <c r="B15" s="5" t="n">
        <v>54436</v>
      </c>
      <c r="C15" s="5" t="n">
        <v>54436</v>
      </c>
      <c r="E15" s="5" t="n">
        <v>54436</v>
      </c>
    </row>
    <row r="16" spans="1:5">
      <c r="A16" s="4" t="s">
        <v>291</v>
      </c>
    </row>
    <row r="17" spans="1:5">
      <c r="A17" s="4" t="s">
        <v>352</v>
      </c>
      <c r="B17" s="6" t="n">
        <v>7083</v>
      </c>
      <c r="C17" s="6" t="n">
        <v>7083</v>
      </c>
      <c r="E17" s="6" t="n">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209</v>
      </c>
    </row>
    <row r="2" spans="1:2">
      <c r="B2" s="2" t="s">
        <v>360</v>
      </c>
    </row>
    <row r="3" spans="1:2">
      <c r="A3" s="4" t="s">
        <v>361</v>
      </c>
      <c r="B3" s="5" t="n">
        <v>50000000</v>
      </c>
    </row>
    <row r="4" spans="1:2">
      <c r="A4" s="4" t="s">
        <v>362</v>
      </c>
      <c r="B4" s="5" t="n">
        <v>75000000</v>
      </c>
    </row>
    <row r="5" spans="1:2">
      <c r="A5" s="4" t="s">
        <v>346</v>
      </c>
      <c r="B5" s="11" t="n">
        <v>0.25</v>
      </c>
    </row>
    <row r="6" spans="1:2">
      <c r="A6" s="4" t="s">
        <v>363</v>
      </c>
      <c r="B6" s="4" t="s">
        <v>364</v>
      </c>
    </row>
    <row r="7" spans="1:2">
      <c r="A7" s="4" t="s">
        <v>365</v>
      </c>
      <c r="B7" s="4" t="s">
        <v>366</v>
      </c>
    </row>
    <row r="8" spans="1:2">
      <c r="A8" s="4" t="s">
        <v>367</v>
      </c>
    </row>
    <row r="9" spans="1:2">
      <c r="A9" s="4" t="s">
        <v>361</v>
      </c>
      <c r="B9" s="5" t="n">
        <v>300000</v>
      </c>
    </row>
    <row r="10" spans="1:2">
      <c r="A10" s="4" t="s">
        <v>291</v>
      </c>
    </row>
    <row r="11" spans="1:2">
      <c r="A11" s="4" t="s">
        <v>368</v>
      </c>
      <c r="B11" s="5" t="n">
        <v>2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61</v>
      </c>
      <c r="B1" s="2" t="s">
        <v>1</v>
      </c>
    </row>
    <row r="2" spans="1:5">
      <c r="B2" s="2" t="s">
        <v>62</v>
      </c>
      <c r="C2" s="2" t="s">
        <v>63</v>
      </c>
      <c r="D2" s="2" t="s">
        <v>64</v>
      </c>
      <c r="E2" s="2" t="s">
        <v>65</v>
      </c>
    </row>
    <row r="3" spans="1:5">
      <c r="A3" s="3" t="s">
        <v>66</v>
      </c>
    </row>
    <row r="4" spans="1:5">
      <c r="A4" s="4" t="s">
        <v>67</v>
      </c>
      <c r="B4" s="6" t="n">
        <v>-32553</v>
      </c>
      <c r="D4" s="6" t="n">
        <v>-47062</v>
      </c>
    </row>
    <row r="5" spans="1:5">
      <c r="A5" s="4" t="s">
        <v>68</v>
      </c>
      <c r="B5" s="5" t="n">
        <v>-1118</v>
      </c>
      <c r="D5" s="5" t="n">
        <v>-2996</v>
      </c>
    </row>
    <row r="6" spans="1:5">
      <c r="A6" s="4" t="s">
        <v>69</v>
      </c>
      <c r="B6" s="5" t="n">
        <v>-416587</v>
      </c>
      <c r="D6" s="5" t="n">
        <v>-177000</v>
      </c>
    </row>
    <row r="7" spans="1:5">
      <c r="A7" s="4" t="s">
        <v>70</v>
      </c>
      <c r="B7" s="5" t="n">
        <v>-30299</v>
      </c>
      <c r="D7" s="5" t="n">
        <v>-27468</v>
      </c>
    </row>
    <row r="8" spans="1:5">
      <c r="A8" s="4" t="s">
        <v>71</v>
      </c>
      <c r="B8" s="5" t="n">
        <v>0</v>
      </c>
      <c r="D8" s="5" t="n">
        <v>-2420</v>
      </c>
    </row>
    <row r="9" spans="1:5">
      <c r="A9" s="4" t="s">
        <v>72</v>
      </c>
      <c r="B9" s="5" t="n">
        <v>-27503</v>
      </c>
      <c r="D9" s="5" t="n">
        <v>-1369</v>
      </c>
    </row>
    <row r="10" spans="1:5">
      <c r="A10" s="4" t="s">
        <v>73</v>
      </c>
      <c r="B10" s="5" t="n">
        <v>0</v>
      </c>
      <c r="D10" s="5" t="n">
        <v>-2009</v>
      </c>
    </row>
    <row r="11" spans="1:5">
      <c r="A11" s="4" t="s">
        <v>74</v>
      </c>
      <c r="B11" s="5" t="n">
        <v>0</v>
      </c>
      <c r="D11" s="5" t="n">
        <v>-49043</v>
      </c>
    </row>
    <row r="12" spans="1:5">
      <c r="A12" s="4" t="s">
        <v>75</v>
      </c>
      <c r="B12" s="5" t="n">
        <v>-143769</v>
      </c>
      <c r="D12" s="5" t="n">
        <v>57959</v>
      </c>
    </row>
    <row r="13" spans="1:5">
      <c r="A13" s="4" t="s">
        <v>76</v>
      </c>
      <c r="B13" s="5" t="n">
        <v>33191</v>
      </c>
      <c r="D13" s="5" t="n">
        <v>0</v>
      </c>
    </row>
    <row r="14" spans="1:5">
      <c r="A14" s="4" t="s">
        <v>77</v>
      </c>
      <c r="B14" s="5" t="n">
        <v>-603</v>
      </c>
      <c r="D14" s="5" t="n">
        <v>-383</v>
      </c>
    </row>
    <row r="15" spans="1:5">
      <c r="A15" s="4" t="s">
        <v>78</v>
      </c>
      <c r="B15" s="5" t="n">
        <v>-619241</v>
      </c>
      <c r="D15" s="5" t="n">
        <v>-251791</v>
      </c>
    </row>
    <row r="16" spans="1:5">
      <c r="A16" s="4" t="s">
        <v>79</v>
      </c>
      <c r="B16" s="5" t="n">
        <v>-619241</v>
      </c>
      <c r="D16" s="5" t="n">
        <v>-251791</v>
      </c>
    </row>
    <row r="17" spans="1:5">
      <c r="A17" s="4" t="s">
        <v>80</v>
      </c>
      <c r="B17" s="5" t="n">
        <v>0</v>
      </c>
      <c r="D17" s="5" t="n">
        <v>0</v>
      </c>
    </row>
    <row r="18" spans="1:5">
      <c r="A18" s="4" t="s">
        <v>81</v>
      </c>
      <c r="B18" s="5" t="n">
        <v>-619241</v>
      </c>
      <c r="D18" s="5" t="n">
        <v>-251791</v>
      </c>
    </row>
    <row r="19" spans="1:5">
      <c r="A19" s="3" t="s">
        <v>82</v>
      </c>
    </row>
    <row r="20" spans="1:5">
      <c r="A20" s="4" t="s">
        <v>83</v>
      </c>
      <c r="B20" s="5" t="n">
        <v>177544</v>
      </c>
      <c r="D20" s="5" t="n">
        <v>-63615</v>
      </c>
    </row>
    <row r="21" spans="1:5">
      <c r="A21" s="4" t="s">
        <v>84</v>
      </c>
      <c r="B21" s="6" t="n">
        <v>-441697</v>
      </c>
      <c r="D21" s="6" t="n">
        <v>-315406</v>
      </c>
    </row>
    <row r="22" spans="1:5">
      <c r="A22" s="4" t="s">
        <v>85</v>
      </c>
      <c r="C22" s="8" t="n">
        <v>-0.006</v>
      </c>
      <c r="E22" s="8" t="n">
        <v>-0.002</v>
      </c>
    </row>
    <row r="23" spans="1:5">
      <c r="A23" s="4" t="s">
        <v>86</v>
      </c>
      <c r="B23" s="5" t="n">
        <v>103153567</v>
      </c>
      <c r="D23" s="5" t="n">
        <v>106238889</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7"/>
    <col customWidth="1" max="5" min="5" width="13"/>
    <col customWidth="1" max="6" min="6" width="46"/>
    <col customWidth="1" max="7" min="7" width="11"/>
  </cols>
  <sheetData>
    <row r="1" spans="1:7">
      <c r="A1" s="1" t="s">
        <v>87</v>
      </c>
      <c r="B1" s="2" t="s">
        <v>88</v>
      </c>
      <c r="C1" s="2" t="s">
        <v>49</v>
      </c>
      <c r="D1" s="2" t="s">
        <v>89</v>
      </c>
      <c r="E1" s="2" t="s">
        <v>90</v>
      </c>
      <c r="F1" s="2" t="s">
        <v>91</v>
      </c>
      <c r="G1" s="2" t="s">
        <v>92</v>
      </c>
    </row>
    <row r="2" spans="1:7">
      <c r="A2" s="4" t="s">
        <v>93</v>
      </c>
      <c r="B2" s="5" t="n">
        <v>105450000</v>
      </c>
      <c r="C2" s="4" t="s">
        <v>94</v>
      </c>
    </row>
    <row r="3" spans="1:7">
      <c r="A3" s="4" t="s">
        <v>95</v>
      </c>
      <c r="B3" s="6" t="n">
        <v>10545</v>
      </c>
      <c r="C3" s="4" t="s">
        <v>94</v>
      </c>
      <c r="D3" s="6" t="n">
        <v>26648048</v>
      </c>
      <c r="E3" s="6" t="n">
        <v>-27538709</v>
      </c>
      <c r="F3" s="6" t="n">
        <v>249459</v>
      </c>
      <c r="G3" s="6" t="n">
        <v>-630657</v>
      </c>
    </row>
    <row r="4" spans="1:7">
      <c r="A4" s="4" t="s">
        <v>96</v>
      </c>
      <c r="B4" s="5" t="n">
        <v>1000000</v>
      </c>
      <c r="C4" s="4" t="s">
        <v>94</v>
      </c>
    </row>
    <row r="5" spans="1:7">
      <c r="A5" s="4" t="s">
        <v>97</v>
      </c>
      <c r="B5" s="6" t="n">
        <v>100</v>
      </c>
      <c r="C5" s="4" t="s">
        <v>94</v>
      </c>
      <c r="D5" s="5" t="n">
        <v>176900</v>
      </c>
      <c r="E5" s="4" t="s">
        <v>94</v>
      </c>
      <c r="F5" s="4" t="s">
        <v>94</v>
      </c>
      <c r="G5" s="5" t="n">
        <v>177000</v>
      </c>
    </row>
    <row r="6" spans="1:7">
      <c r="A6" s="4" t="s">
        <v>81</v>
      </c>
      <c r="B6" s="4" t="s">
        <v>94</v>
      </c>
      <c r="C6" s="4" t="s">
        <v>94</v>
      </c>
      <c r="D6" s="4" t="s">
        <v>94</v>
      </c>
      <c r="E6" s="5" t="n">
        <v>-251791</v>
      </c>
      <c r="F6" s="4" t="s">
        <v>94</v>
      </c>
      <c r="G6" s="5" t="n">
        <v>-251791</v>
      </c>
    </row>
    <row r="7" spans="1:7">
      <c r="A7" s="4" t="s">
        <v>98</v>
      </c>
      <c r="B7" s="4" t="s">
        <v>94</v>
      </c>
      <c r="C7" s="4" t="s">
        <v>94</v>
      </c>
      <c r="D7" s="4" t="s">
        <v>94</v>
      </c>
      <c r="E7" s="4" t="s">
        <v>94</v>
      </c>
      <c r="F7" s="5" t="n">
        <v>-63615</v>
      </c>
      <c r="G7" s="5" t="n">
        <v>-63615</v>
      </c>
    </row>
    <row r="8" spans="1:7">
      <c r="A8" s="4" t="s">
        <v>99</v>
      </c>
      <c r="B8" s="5" t="n">
        <v>106450000</v>
      </c>
      <c r="C8" s="4" t="s">
        <v>94</v>
      </c>
    </row>
    <row r="9" spans="1:7">
      <c r="A9" s="4" t="s">
        <v>100</v>
      </c>
      <c r="B9" s="6" t="n">
        <v>10645</v>
      </c>
      <c r="C9" s="4" t="s">
        <v>94</v>
      </c>
      <c r="D9" s="5" t="n">
        <v>26824948</v>
      </c>
      <c r="E9" s="5" t="n">
        <v>-27790500</v>
      </c>
      <c r="F9" s="5" t="n">
        <v>185844</v>
      </c>
      <c r="G9" s="5" t="n">
        <v>-769063</v>
      </c>
    </row>
    <row r="10" spans="1:7">
      <c r="A10" s="4" t="s">
        <v>101</v>
      </c>
      <c r="B10" s="5" t="n">
        <v>109746036</v>
      </c>
      <c r="C10" s="5" t="n">
        <v>757575</v>
      </c>
    </row>
    <row r="11" spans="1:7">
      <c r="A11" s="4" t="s">
        <v>102</v>
      </c>
      <c r="B11" s="6" t="n">
        <v>10975</v>
      </c>
      <c r="C11" s="6" t="n">
        <v>34091</v>
      </c>
      <c r="D11" s="5" t="n">
        <v>27104864</v>
      </c>
      <c r="E11" s="5" t="n">
        <v>-28153965</v>
      </c>
      <c r="F11" s="5" t="n">
        <v>186874</v>
      </c>
      <c r="G11" s="5" t="n">
        <v>-817161</v>
      </c>
    </row>
    <row r="12" spans="1:7">
      <c r="A12" s="4" t="s">
        <v>103</v>
      </c>
      <c r="B12" s="5" t="n">
        <v>3787875</v>
      </c>
      <c r="C12" s="5" t="n">
        <v>-757575</v>
      </c>
    </row>
    <row r="13" spans="1:7">
      <c r="A13" s="4" t="s">
        <v>104</v>
      </c>
      <c r="B13" s="6" t="n">
        <v>379</v>
      </c>
      <c r="C13" s="6" t="n">
        <v>-34091</v>
      </c>
      <c r="D13" s="5" t="n">
        <v>170296</v>
      </c>
      <c r="E13" s="4" t="s">
        <v>94</v>
      </c>
      <c r="F13" s="4" t="s">
        <v>94</v>
      </c>
      <c r="G13" s="5" t="n">
        <v>136584</v>
      </c>
    </row>
    <row r="14" spans="1:7">
      <c r="A14" s="4" t="s">
        <v>103</v>
      </c>
      <c r="B14" s="4" t="s">
        <v>94</v>
      </c>
      <c r="C14" s="5" t="n">
        <v>300000</v>
      </c>
    </row>
    <row r="15" spans="1:7">
      <c r="A15" s="4" t="s">
        <v>104</v>
      </c>
      <c r="B15" s="4" t="s">
        <v>94</v>
      </c>
      <c r="C15" s="6" t="n">
        <v>15000</v>
      </c>
      <c r="D15" s="4" t="s">
        <v>94</v>
      </c>
      <c r="E15" s="4" t="s">
        <v>94</v>
      </c>
      <c r="F15" s="4" t="s">
        <v>94</v>
      </c>
      <c r="G15" s="5" t="n">
        <v>15000</v>
      </c>
    </row>
    <row r="16" spans="1:7">
      <c r="A16" s="4" t="s">
        <v>96</v>
      </c>
      <c r="B16" s="4" t="s">
        <v>94</v>
      </c>
      <c r="C16" s="5" t="n">
        <v>2000000</v>
      </c>
    </row>
    <row r="17" spans="1:7">
      <c r="A17" s="4" t="s">
        <v>97</v>
      </c>
      <c r="B17" s="4" t="s">
        <v>94</v>
      </c>
      <c r="C17" s="6" t="n">
        <v>250000</v>
      </c>
      <c r="D17" s="4" t="s">
        <v>94</v>
      </c>
      <c r="E17" s="4" t="s">
        <v>94</v>
      </c>
      <c r="F17" s="4" t="s">
        <v>94</v>
      </c>
    </row>
    <row r="18" spans="1:7">
      <c r="A18" s="4" t="s">
        <v>96</v>
      </c>
      <c r="B18" s="5" t="n">
        <v>1160000</v>
      </c>
    </row>
    <row r="19" spans="1:7">
      <c r="A19" s="4" t="s">
        <v>97</v>
      </c>
      <c r="B19" s="6" t="n">
        <v>116</v>
      </c>
      <c r="D19" s="5" t="n">
        <v>144884</v>
      </c>
      <c r="E19" s="4" t="s">
        <v>94</v>
      </c>
      <c r="F19" s="4" t="s">
        <v>94</v>
      </c>
      <c r="G19" s="5" t="n">
        <v>145000</v>
      </c>
    </row>
    <row r="20" spans="1:7">
      <c r="A20" s="4" t="s">
        <v>105</v>
      </c>
      <c r="B20" s="5" t="n">
        <v>3319162</v>
      </c>
      <c r="C20" s="4" t="s">
        <v>94</v>
      </c>
    </row>
    <row r="21" spans="1:7">
      <c r="A21" s="4" t="s">
        <v>106</v>
      </c>
      <c r="B21" s="6" t="n">
        <v>332</v>
      </c>
      <c r="C21" s="4" t="s">
        <v>94</v>
      </c>
      <c r="D21" s="5" t="n">
        <v>232010</v>
      </c>
      <c r="E21" s="4" t="s">
        <v>94</v>
      </c>
      <c r="F21" s="4" t="s">
        <v>94</v>
      </c>
      <c r="G21" s="5" t="n">
        <v>232342</v>
      </c>
    </row>
    <row r="22" spans="1:7">
      <c r="A22" s="4" t="s">
        <v>107</v>
      </c>
      <c r="B22" s="4" t="s">
        <v>94</v>
      </c>
      <c r="C22" s="4" t="s">
        <v>94</v>
      </c>
      <c r="D22" s="5" t="n">
        <v>21587</v>
      </c>
      <c r="E22" s="4" t="s">
        <v>94</v>
      </c>
      <c r="F22" s="4" t="s">
        <v>94</v>
      </c>
      <c r="G22" s="5" t="n">
        <v>21587</v>
      </c>
    </row>
    <row r="23" spans="1:7">
      <c r="A23" s="4" t="s">
        <v>108</v>
      </c>
      <c r="B23" s="5" t="n">
        <v>-44911724</v>
      </c>
      <c r="C23" s="4" t="s">
        <v>94</v>
      </c>
    </row>
    <row r="24" spans="1:7">
      <c r="A24" s="4" t="s">
        <v>109</v>
      </c>
      <c r="B24" s="6" t="n">
        <v>-4491</v>
      </c>
      <c r="C24" s="4" t="s">
        <v>94</v>
      </c>
      <c r="D24" s="5" t="n">
        <v>4491</v>
      </c>
      <c r="E24" s="4" t="s">
        <v>94</v>
      </c>
      <c r="F24" s="4" t="s">
        <v>94</v>
      </c>
      <c r="G24" s="4" t="s">
        <v>94</v>
      </c>
    </row>
    <row r="25" spans="1:7">
      <c r="A25" s="4" t="s">
        <v>81</v>
      </c>
      <c r="B25" s="4" t="s">
        <v>94</v>
      </c>
      <c r="C25" s="4" t="s">
        <v>94</v>
      </c>
      <c r="D25" s="4" t="s">
        <v>94</v>
      </c>
      <c r="E25" s="5" t="n">
        <v>-619241</v>
      </c>
      <c r="F25" s="4" t="s">
        <v>94</v>
      </c>
      <c r="G25" s="5" t="n">
        <v>-619241</v>
      </c>
    </row>
    <row r="26" spans="1:7">
      <c r="A26" s="4" t="s">
        <v>98</v>
      </c>
      <c r="B26" s="4" t="s">
        <v>94</v>
      </c>
      <c r="C26" s="4" t="s">
        <v>94</v>
      </c>
      <c r="D26" s="4" t="s">
        <v>94</v>
      </c>
      <c r="E26" s="4" t="s">
        <v>94</v>
      </c>
      <c r="F26" s="5" t="n">
        <v>177544</v>
      </c>
      <c r="G26" s="5" t="n">
        <v>177544</v>
      </c>
    </row>
    <row r="27" spans="1:7">
      <c r="A27" s="4" t="s">
        <v>110</v>
      </c>
      <c r="B27" s="5" t="n">
        <v>73101349</v>
      </c>
      <c r="C27" s="5" t="n">
        <v>2300000</v>
      </c>
    </row>
    <row r="28" spans="1:7">
      <c r="A28" s="4" t="s">
        <v>111</v>
      </c>
      <c r="B28" s="6" t="n">
        <v>7311</v>
      </c>
      <c r="C28" s="6" t="n">
        <v>265000</v>
      </c>
      <c r="D28" s="6" t="n">
        <v>27678132</v>
      </c>
      <c r="E28" s="6" t="n">
        <v>-28773206</v>
      </c>
      <c r="F28" s="6" t="n">
        <v>364418</v>
      </c>
      <c r="G28" s="6" t="n">
        <v>-4583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12</v>
      </c>
      <c r="B1" s="2" t="s">
        <v>1</v>
      </c>
    </row>
    <row r="2" spans="1:3">
      <c r="B2" s="2" t="s">
        <v>2</v>
      </c>
      <c r="C2" s="2" t="s">
        <v>113</v>
      </c>
    </row>
    <row r="3" spans="1:3">
      <c r="A3" s="3" t="s">
        <v>114</v>
      </c>
    </row>
    <row r="4" spans="1:3">
      <c r="A4" s="4" t="s">
        <v>81</v>
      </c>
      <c r="B4" s="6" t="n">
        <v>-619241</v>
      </c>
      <c r="C4" s="6" t="n">
        <v>-251791</v>
      </c>
    </row>
    <row r="5" spans="1:3">
      <c r="A5" s="3" t="s">
        <v>115</v>
      </c>
    </row>
    <row r="6" spans="1:3">
      <c r="A6" s="4" t="s">
        <v>116</v>
      </c>
      <c r="B6" s="5" t="n">
        <v>145000</v>
      </c>
      <c r="C6" s="5" t="n">
        <v>177000</v>
      </c>
    </row>
    <row r="7" spans="1:3">
      <c r="A7" s="4" t="s">
        <v>116</v>
      </c>
      <c r="B7" s="5" t="n">
        <v>250000</v>
      </c>
      <c r="C7" s="5" t="n">
        <v>0</v>
      </c>
    </row>
    <row r="8" spans="1:3">
      <c r="A8" s="4" t="s">
        <v>107</v>
      </c>
      <c r="B8" s="5" t="n">
        <v>21587</v>
      </c>
      <c r="C8" s="5" t="n">
        <v>0</v>
      </c>
    </row>
    <row r="9" spans="1:3">
      <c r="A9" s="4" t="s">
        <v>117</v>
      </c>
      <c r="B9" s="5" t="n">
        <v>-33191</v>
      </c>
      <c r="C9" s="5" t="n">
        <v>0</v>
      </c>
    </row>
    <row r="10" spans="1:3">
      <c r="A10" s="4" t="s">
        <v>118</v>
      </c>
      <c r="B10" s="5" t="n">
        <v>143769</v>
      </c>
      <c r="C10" s="5" t="n">
        <v>-57959</v>
      </c>
    </row>
    <row r="11" spans="1:3">
      <c r="A11" s="3" t="s">
        <v>119</v>
      </c>
    </row>
    <row r="12" spans="1:3">
      <c r="A12" s="4" t="s">
        <v>120</v>
      </c>
      <c r="B12" s="5" t="n">
        <v>-8098</v>
      </c>
      <c r="C12" s="5" t="n">
        <v>-1271</v>
      </c>
    </row>
    <row r="13" spans="1:3">
      <c r="A13" s="4" t="s">
        <v>43</v>
      </c>
      <c r="B13" s="5" t="n">
        <v>-26192</v>
      </c>
      <c r="C13" s="5" t="n">
        <v>85109</v>
      </c>
    </row>
    <row r="14" spans="1:3">
      <c r="A14" s="4" t="s">
        <v>121</v>
      </c>
      <c r="B14" s="5" t="n">
        <v>-126366</v>
      </c>
      <c r="C14" s="5" t="n">
        <v>-48912</v>
      </c>
    </row>
    <row r="15" spans="1:3">
      <c r="A15" s="3" t="s">
        <v>122</v>
      </c>
    </row>
    <row r="16" spans="1:3">
      <c r="A16" s="4" t="s">
        <v>123</v>
      </c>
      <c r="B16" s="5" t="n">
        <v>151584</v>
      </c>
      <c r="C16" s="5" t="n">
        <v>0</v>
      </c>
    </row>
    <row r="17" spans="1:3">
      <c r="A17" s="4" t="s">
        <v>124</v>
      </c>
      <c r="B17" s="5" t="n">
        <v>-37262</v>
      </c>
      <c r="C17" s="5" t="n">
        <v>0</v>
      </c>
    </row>
    <row r="18" spans="1:3">
      <c r="A18" s="4" t="s">
        <v>125</v>
      </c>
      <c r="B18" s="5" t="n">
        <v>114322</v>
      </c>
      <c r="C18" s="5" t="n">
        <v>0</v>
      </c>
    </row>
    <row r="19" spans="1:3">
      <c r="A19" s="4" t="s">
        <v>126</v>
      </c>
      <c r="B19" s="5" t="n">
        <v>-4854</v>
      </c>
      <c r="C19" s="5" t="n">
        <v>20021</v>
      </c>
    </row>
    <row r="20" spans="1:3">
      <c r="A20" s="4" t="s">
        <v>127</v>
      </c>
      <c r="B20" s="5" t="n">
        <v>-16898</v>
      </c>
      <c r="C20" s="5" t="n">
        <v>-28891</v>
      </c>
    </row>
    <row r="21" spans="1:3">
      <c r="A21" s="4" t="s">
        <v>128</v>
      </c>
      <c r="B21" s="5" t="n">
        <v>21477</v>
      </c>
      <c r="C21" s="5" t="n">
        <v>36075</v>
      </c>
    </row>
    <row r="22" spans="1:3">
      <c r="A22" s="4" t="s">
        <v>129</v>
      </c>
      <c r="B22" s="5" t="n">
        <v>4579</v>
      </c>
      <c r="C22" s="5" t="n">
        <v>7184</v>
      </c>
    </row>
    <row r="23" spans="1:3">
      <c r="A23" s="3" t="s">
        <v>130</v>
      </c>
    </row>
    <row r="24" spans="1:3">
      <c r="A24" s="4" t="s">
        <v>131</v>
      </c>
      <c r="B24" s="5" t="n">
        <v>0</v>
      </c>
      <c r="C24" s="5" t="n">
        <v>0</v>
      </c>
    </row>
    <row r="25" spans="1:3">
      <c r="A25" s="4" t="s">
        <v>132</v>
      </c>
      <c r="B25" s="6" t="n">
        <v>0</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29:44Z</dcterms:created>
  <dcterms:modified xmlns:dcterms="http://purl.org/dc/terms/" xmlns:xsi="http://www.w3.org/2001/XMLSchema-instance" xsi:type="dcterms:W3CDTF">2020-05-14T17:29:44Z</dcterms:modified>
</cp:coreProperties>
</file>